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Significant Risks" sheetId="12" state="visible" r:id="rId12"/>
    <sheet xmlns:r="http://schemas.openxmlformats.org/officeDocument/2006/relationships" name="Accounts Receivable, Net" sheetId="13" state="visible" r:id="rId13"/>
    <sheet xmlns:r="http://schemas.openxmlformats.org/officeDocument/2006/relationships" name="ROU Assets and Operating Lease " sheetId="14" state="visible" r:id="rId14"/>
    <sheet xmlns:r="http://schemas.openxmlformats.org/officeDocument/2006/relationships" name="Property and Equipment, Net" sheetId="15" state="visible" r:id="rId15"/>
    <sheet xmlns:r="http://schemas.openxmlformats.org/officeDocument/2006/relationships" name="Prepayments and Other Assets, N" sheetId="16" state="visible" r:id="rId16"/>
    <sheet xmlns:r="http://schemas.openxmlformats.org/officeDocument/2006/relationships" name="Short-term Bank Loans" sheetId="17" state="visible" r:id="rId17"/>
    <sheet xmlns:r="http://schemas.openxmlformats.org/officeDocument/2006/relationships" name="Shareholders_ Equity" sheetId="18" state="visible" r:id="rId18"/>
    <sheet xmlns:r="http://schemas.openxmlformats.org/officeDocument/2006/relationships" name="Income Taxes" sheetId="19" state="visible" r:id="rId19"/>
    <sheet xmlns:r="http://schemas.openxmlformats.org/officeDocument/2006/relationships" name="Related Party Transaction and B"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Receivable, Net (Table" sheetId="26" state="visible" r:id="rId26"/>
    <sheet xmlns:r="http://schemas.openxmlformats.org/officeDocument/2006/relationships" name="ROU Assets and Operating Leas_2" sheetId="27" state="visible" r:id="rId27"/>
    <sheet xmlns:r="http://schemas.openxmlformats.org/officeDocument/2006/relationships" name="Property and Equipment, Net (Ta" sheetId="28" state="visible" r:id="rId28"/>
    <sheet xmlns:r="http://schemas.openxmlformats.org/officeDocument/2006/relationships" name="Prepayments and Other Assets,_2" sheetId="29" state="visible" r:id="rId29"/>
    <sheet xmlns:r="http://schemas.openxmlformats.org/officeDocument/2006/relationships" name="Short-term Bank Loans (Tables)" sheetId="30" state="visible" r:id="rId30"/>
    <sheet xmlns:r="http://schemas.openxmlformats.org/officeDocument/2006/relationships" name="Income Taxes (Tables)" sheetId="31" state="visible" r:id="rId31"/>
    <sheet xmlns:r="http://schemas.openxmlformats.org/officeDocument/2006/relationships" name="Related Party Transaction and_2" sheetId="32" state="visible" r:id="rId32"/>
    <sheet xmlns:r="http://schemas.openxmlformats.org/officeDocument/2006/relationships" name="Organization and Description _2" sheetId="33" state="visible" r:id="rId33"/>
    <sheet xmlns:r="http://schemas.openxmlformats.org/officeDocument/2006/relationships" name="Schedule of Estimated Useful Li" sheetId="34" state="visible" r:id="rId34"/>
    <sheet xmlns:r="http://schemas.openxmlformats.org/officeDocument/2006/relationships" name="Schedule of Disaggregated Infor" sheetId="35" state="visible" r:id="rId35"/>
    <sheet xmlns:r="http://schemas.openxmlformats.org/officeDocument/2006/relationships" name="Summary of Significant Accoun_4" sheetId="36" state="visible" r:id="rId36"/>
    <sheet xmlns:r="http://schemas.openxmlformats.org/officeDocument/2006/relationships" name="Significant Risks (Details Narr" sheetId="37" state="visible" r:id="rId37"/>
    <sheet xmlns:r="http://schemas.openxmlformats.org/officeDocument/2006/relationships" name="Schedule of Accounts Receivable" sheetId="38" state="visible" r:id="rId38"/>
    <sheet xmlns:r="http://schemas.openxmlformats.org/officeDocument/2006/relationships" name="Schedule of Allowance for Expec" sheetId="39" state="visible" r:id="rId39"/>
    <sheet xmlns:r="http://schemas.openxmlformats.org/officeDocument/2006/relationships" name="Schedule of Non-Cancellable Lea" sheetId="40" state="visible" r:id="rId40"/>
    <sheet xmlns:r="http://schemas.openxmlformats.org/officeDocument/2006/relationships" name="Schedule of Remaining Contractu" sheetId="41" state="visible" r:id="rId41"/>
    <sheet xmlns:r="http://schemas.openxmlformats.org/officeDocument/2006/relationships" name="ROU Assets and Operating Leas_3" sheetId="42" state="visible" r:id="rId42"/>
    <sheet xmlns:r="http://schemas.openxmlformats.org/officeDocument/2006/relationships" name="Schedule of Property and Equipm" sheetId="43" state="visible" r:id="rId43"/>
    <sheet xmlns:r="http://schemas.openxmlformats.org/officeDocument/2006/relationships" name="Property and Equipment, Net (De" sheetId="44" state="visible" r:id="rId44"/>
    <sheet xmlns:r="http://schemas.openxmlformats.org/officeDocument/2006/relationships" name="Schedule of Prepayments and Oth" sheetId="45" state="visible" r:id="rId45"/>
    <sheet xmlns:r="http://schemas.openxmlformats.org/officeDocument/2006/relationships" name="Schedule of Other Assets Moveme" sheetId="46" state="visible" r:id="rId46"/>
    <sheet xmlns:r="http://schemas.openxmlformats.org/officeDocument/2006/relationships" name="Schedule of Short Term Bank Loa" sheetId="47" state="visible" r:id="rId47"/>
    <sheet xmlns:r="http://schemas.openxmlformats.org/officeDocument/2006/relationships" name="Short-term Bank Loans (Details " sheetId="48" state="visible" r:id="rId48"/>
    <sheet xmlns:r="http://schemas.openxmlformats.org/officeDocument/2006/relationships" name="Shareholders_ Equity (Details N" sheetId="49" state="visible" r:id="rId49"/>
    <sheet xmlns:r="http://schemas.openxmlformats.org/officeDocument/2006/relationships" name="Schedule of Current and Deferre" sheetId="50" state="visible" r:id="rId50"/>
    <sheet xmlns:r="http://schemas.openxmlformats.org/officeDocument/2006/relationships" name="Schedule of Income Before Incom" sheetId="51" state="visible" r:id="rId51"/>
    <sheet xmlns:r="http://schemas.openxmlformats.org/officeDocument/2006/relationships" name="Schedule of Reconciliation of D" sheetId="52" state="visible" r:id="rId52"/>
    <sheet xmlns:r="http://schemas.openxmlformats.org/officeDocument/2006/relationships" name="Schedule of Components of the G" sheetId="53" state="visible" r:id="rId53"/>
    <sheet xmlns:r="http://schemas.openxmlformats.org/officeDocument/2006/relationships" name="Schedule of Movement of the Gro" sheetId="54" state="visible" r:id="rId54"/>
    <sheet xmlns:r="http://schemas.openxmlformats.org/officeDocument/2006/relationships" name="Income Taxes (Details Narrative" sheetId="55" state="visible" r:id="rId55"/>
    <sheet xmlns:r="http://schemas.openxmlformats.org/officeDocument/2006/relationships" name="Schedule of Nature Relationship" sheetId="56" state="visible" r:id="rId56"/>
    <sheet xmlns:r="http://schemas.openxmlformats.org/officeDocument/2006/relationships" name="Schedule of Transactions with R" sheetId="57" state="visible" r:id="rId57"/>
    <sheet xmlns:r="http://schemas.openxmlformats.org/officeDocument/2006/relationships" name="Schedule of Balance with Relate"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59"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2469</t>
        </is>
      </c>
    </row>
    <row r="15">
      <c r="A15" s="4" t="inlineStr">
        <is>
          <t>Entity Registrant Name</t>
        </is>
      </c>
      <c r="B15" s="4" t="inlineStr">
        <is>
          <t>Uni-Fuels
    Holdings Limited</t>
        </is>
      </c>
    </row>
    <row r="16">
      <c r="A16" s="4" t="inlineStr">
        <is>
          <t>Entity Central Index Key</t>
        </is>
      </c>
      <c r="B16" s="4" t="inlineStr">
        <is>
          <t>0002021688</t>
        </is>
      </c>
    </row>
    <row r="17">
      <c r="A17" s="4" t="inlineStr">
        <is>
          <t>Entity Incorporation, State or Country Code</t>
        </is>
      </c>
      <c r="B17" s="4" t="inlineStr">
        <is>
          <t>E9</t>
        </is>
      </c>
    </row>
    <row r="18">
      <c r="A18" s="4" t="inlineStr">
        <is>
          <t>Entity Address, Address Line One</t>
        </is>
      </c>
      <c r="B18" s="4" t="inlineStr">
        <is>
          <t>15
    Beach Road</t>
        </is>
      </c>
    </row>
    <row r="19">
      <c r="A19" s="4" t="inlineStr">
        <is>
          <t>Entity Address, Address Line Two</t>
        </is>
      </c>
      <c r="B19" s="4" t="inlineStr">
        <is>
          <t>Beach Centre #05-07</t>
        </is>
      </c>
    </row>
    <row r="20">
      <c r="A20" s="4" t="inlineStr">
        <is>
          <t>Entity Address, City or Town</t>
        </is>
      </c>
      <c r="B20" s="4" t="inlineStr">
        <is>
          <t>Singapore</t>
        </is>
      </c>
    </row>
    <row r="21">
      <c r="A21" s="4" t="inlineStr">
        <is>
          <t>Entity Address, Country</t>
        </is>
      </c>
      <c r="B21" s="4" t="inlineStr">
        <is>
          <t>SG</t>
        </is>
      </c>
    </row>
    <row r="22">
      <c r="A22" s="4" t="inlineStr">
        <is>
          <t>Entity Address, Postal Zip Code</t>
        </is>
      </c>
      <c r="B22" s="4" t="inlineStr">
        <is>
          <t>189677</t>
        </is>
      </c>
    </row>
    <row r="23">
      <c r="A23" s="4" t="inlineStr">
        <is>
          <t>Title of 12(b) Security</t>
        </is>
      </c>
      <c r="B23" s="4" t="inlineStr">
        <is>
          <t>Class
    A Ordinary Shares, par value US$0.0001 per share</t>
        </is>
      </c>
    </row>
    <row r="24">
      <c r="A24" s="4" t="inlineStr">
        <is>
          <t>Trading Symbol</t>
        </is>
      </c>
      <c r="B24" s="4" t="inlineStr">
        <is>
          <t>UFG</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ICFR Auditor Attestation Flag</t>
        </is>
      </c>
      <c r="B35" s="4" t="inlineStr">
        <is>
          <t>false</t>
        </is>
      </c>
    </row>
    <row r="36">
      <c r="A36" s="4" t="inlineStr">
        <is>
          <t>Document Financial Statement Error Correction [Flag]</t>
        </is>
      </c>
      <c r="B36" s="4" t="inlineStr">
        <is>
          <t>false</t>
        </is>
      </c>
    </row>
    <row r="37">
      <c r="A37" s="4" t="inlineStr">
        <is>
          <t>Cybersecurity Risk Materially Affected or Reasonably Likely to Materially Affect Registrant [Flag]</t>
        </is>
      </c>
      <c r="B37" s="4" t="inlineStr">
        <is>
          <t>false</t>
        </is>
      </c>
    </row>
    <row r="38">
      <c r="A38" s="4" t="inlineStr">
        <is>
          <t>Auditor Firm ID</t>
        </is>
      </c>
      <c r="B38" s="4" t="inlineStr">
        <is>
          <t>5395</t>
        </is>
      </c>
    </row>
    <row r="39">
      <c r="A39" s="4" t="inlineStr">
        <is>
          <t>Auditor Name</t>
        </is>
      </c>
      <c r="B39" s="4" t="inlineStr">
        <is>
          <t>Marcum Asia CPAs LLP</t>
        </is>
      </c>
    </row>
    <row r="40">
      <c r="A40" s="4" t="inlineStr">
        <is>
          <t>Auditor Location</t>
        </is>
      </c>
      <c r="B40" s="4" t="inlineStr">
        <is>
          <t>New
York, New York</t>
        </is>
      </c>
    </row>
    <row r="41">
      <c r="A41" s="4" t="inlineStr">
        <is>
          <t>Common Class A [Member]</t>
        </is>
      </c>
      <c r="B41" s="4" t="inlineStr">
        <is>
          <t xml:space="preserve"> </t>
        </is>
      </c>
    </row>
    <row r="42">
      <c r="A42" s="3" t="inlineStr">
        <is>
          <t>Entity Addresses [Line Items]</t>
        </is>
      </c>
      <c r="B42" s="4" t="inlineStr">
        <is>
          <t xml:space="preserve"> </t>
        </is>
      </c>
    </row>
    <row r="43">
      <c r="A43" s="4" t="inlineStr">
        <is>
          <t>Entity Common Stock, Shares Outstanding</t>
        </is>
      </c>
      <c r="B43" s="5" t="n">
        <v>7350000</v>
      </c>
    </row>
    <row r="44">
      <c r="A44" s="4" t="inlineStr">
        <is>
          <t>Common Class B [Member]</t>
        </is>
      </c>
      <c r="B44" s="4" t="inlineStr">
        <is>
          <t xml:space="preserve"> </t>
        </is>
      </c>
    </row>
    <row r="45">
      <c r="A45" s="3" t="inlineStr">
        <is>
          <t>Entity Addresses [Line Items]</t>
        </is>
      </c>
      <c r="B45" s="4" t="inlineStr">
        <is>
          <t xml:space="preserve"> </t>
        </is>
      </c>
    </row>
    <row r="46">
      <c r="A46" s="4" t="inlineStr">
        <is>
          <t>Entity Common Stock, Shares Outstanding</t>
        </is>
      </c>
      <c r="B46" s="5" t="n">
        <v>22650000</v>
      </c>
    </row>
    <row r="47">
      <c r="A47" s="4" t="inlineStr">
        <is>
          <t>Business Contact [Member]</t>
        </is>
      </c>
      <c r="B47" s="4" t="inlineStr">
        <is>
          <t xml:space="preserve"> </t>
        </is>
      </c>
    </row>
    <row r="48">
      <c r="A48" s="3" t="inlineStr">
        <is>
          <t>Entity Addresses [Line Items]</t>
        </is>
      </c>
      <c r="B48" s="4" t="inlineStr">
        <is>
          <t xml:space="preserve"> </t>
        </is>
      </c>
    </row>
    <row r="49">
      <c r="A49" s="4" t="inlineStr">
        <is>
          <t>Entity Address, Address Line One</t>
        </is>
      </c>
      <c r="B49" s="4" t="inlineStr">
        <is>
          <t>15
    Beach Road</t>
        </is>
      </c>
    </row>
    <row r="50">
      <c r="A50" s="4" t="inlineStr">
        <is>
          <t>Entity Address, Address Line Two</t>
        </is>
      </c>
      <c r="B50" s="4" t="inlineStr">
        <is>
          <t>Beach Centre #05-07</t>
        </is>
      </c>
    </row>
    <row r="51">
      <c r="A51" s="4" t="inlineStr">
        <is>
          <t>Entity Address, City or Town</t>
        </is>
      </c>
      <c r="B51" s="4" t="inlineStr">
        <is>
          <t>Singapore</t>
        </is>
      </c>
    </row>
    <row r="52">
      <c r="A52" s="4" t="inlineStr">
        <is>
          <t>Entity Address, Country</t>
        </is>
      </c>
      <c r="B52" s="4" t="inlineStr">
        <is>
          <t>SG</t>
        </is>
      </c>
    </row>
    <row r="53">
      <c r="A53" s="4" t="inlineStr">
        <is>
          <t>Entity Address, Postal Zip Code</t>
        </is>
      </c>
      <c r="B53" s="4" t="inlineStr">
        <is>
          <t>189677</t>
        </is>
      </c>
    </row>
    <row r="54">
      <c r="A54" s="4" t="inlineStr">
        <is>
          <t>City Area Code</t>
        </is>
      </c>
      <c r="B54" s="4" t="inlineStr">
        <is>
          <t>+65</t>
        </is>
      </c>
    </row>
    <row r="55">
      <c r="A55" s="4" t="inlineStr">
        <is>
          <t>Local Phone Number</t>
        </is>
      </c>
      <c r="B55" s="4" t="inlineStr">
        <is>
          <t>6027 1250</t>
        </is>
      </c>
    </row>
    <row r="56">
      <c r="A56" s="4" t="inlineStr">
        <is>
          <t>Contact Personnel Name</t>
        </is>
      </c>
      <c r="B56" s="4" t="inlineStr">
        <is>
          <t>Koh
    Kuan Hu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Uni-Fuels
Holdings Limited (“Uni-Fuels Holdings”) (“the Company”) is a company incorporated in the Cayman Islands with
limited liability on March 8, 2024. Uni-Fuels Holdings is a parent holding company with no operations. Uni-Fuels
Group Inc (“Uni-Fuels Group”), a wholly-owned subsidiary of the Company, is a company incorporated in the Cayman Islands
with limited liability on February 5, 2024. Uni-Fuels Group has a share capital of $ 0.0001 Uni-Fuels
Pte. Ltd. (“Uni-Fuels”), a wholly-owned subsidiary of Uni-Fuels Group, is a private company limited by shares incorporated
in the Singapore on October 12, 2021. Uni-Fuels had a share capital of $ 4,000,000 Uni-Fuels
Holdings together with its subsidiaries (collectively, “the Group”) is primarily operating in Singapore whose primary business
activity is in ship bunkering. The Group is a marine fuels supplier and broker that provides marine fuels supply to shipping companies
and other marine fuels suppliers worldwide in-port and offshore. The Group primarily generates sales income by selling marine fuels to
its customers and receives brokerage commissions by referring shipping companies to its customers. Reorganization The
Reorganization was completed on April 18, 2024 through a series of planned transactions. As a result of the Reorganization, the Company
has become the holding company for all previously mentioned entities. The primary objective of the Reorganization was to transfer 100% Immediately
before the Reorganization, Uni-Fuels was wholly owned and controlled by Koh Kuan Hua and functioned as the operational entity for all
the Group’s business activities. The Company and Uni-Fuels Group were established on March 8, 2024, and February 5, 2024, respectively,
by a registered agent in the Cayman Islands, with the sole purpose of acting as holding companies for the Group. On March 14, 2024, 100% 100% Immediately
before and after the Reorganization, the Company, Uni-Fuels Group, and Uni-Fuels remained under the complete ownership and control of
Koh Kuan Hua. Consequently, the Reorganization is classified as a common control transaction under ASC 805-50. Following
this, the consolidation of the Company and its subsidiaries has been accounted for at historical cost and prepared on the basis as if
the aforementioned transactions had become effective as of the beginning of the first period presented in these consolidated financial
statements. Results of operations for the periods presented comprise those of the previously separate entities combined from the beginning
of the period to the end of the period, eliminating the effects of intra-entity transactions. Uni-Fuels
Holdings Limited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 of consolidation The
accompanying consolidated financial statements have been prepared in accordance with accounting principles generally accepted in the
United States (“U.S. GAAP”) and pursuant to the rules and regulations of the Securities Exchange Commission (“SEC”). These
consolidated financial statements include the financial statements of the Company and its subsidiaries. All intercompany transactions
and balances among the Company and its subsidiaries have been eliminated upo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and judgments are based on
historical information, information that is currently available to the Group and on various other assumptions that the Group believes
to be reasonable under the circumstances. Significant estimates required to be made by management include, but not limited to, allowance
for expected credit losses against financial assets, income tax, accounting of operating lease right-of-use assets, and operating lease
liabilities. Actual results could differ from the estimates, and as such, differences could be material to these consolidated financial
statements. Cash Cash
includes balances maintained with banks in Singapore and South Korea which are unrestricted and immediately available for withdrawal
and use. Restricted
cash There
is no 1,500,000 Accounts
receivable, net Accounts
receivable are recognized and carried at the original invoiced amount less an allowance for credit losses and do not bear interest. Customers
who owed accounts receivables, are granted credit terms based on their credit metrics. The Group adopted ASU No.2016-13 “Financial
Instruments — Credit Losses (Topic 326): Measurement of Credit Losses on Financial Instruments” (“ASC Topic 326”)
on its accounts receivable, starting from the incorporation date of Uni-Fuels as of October 12, 2021, and records the allowance for credit
losses as an offset to accounts receivable, and the estimated credit losses charged to the allowance is classified as “general
and administrative” in these consolidated statements of income and comprehensive income. The Group assesses collectability by reviewing
accounts receivable on a collective basis where similar characteristics exist, primarily based on similar business line, service or product
offerings and on an individual basis when the Group identifies specific customers with known disputes or collectability issues. In determining
the amount of the allowance for credit losses, the Group considers historical collectability based on past due status, the age of the
accounts receivable balances, credit quality of the Group’s customers based on ongoing credit evaluations, current economic conditions,
reasonable and supportable forecasts of future economic conditions, and other factors that may affect the Group’s ability to collect
from customers. Under this accounting guidance, the Group measures credit losses on its accounts receivable using the current expected
credit loss model under ASC 326. As of December 31, 2024 and 2023, the Company provided allowance for expected credit losses of $ 10,423
13,281 Prepayments
and other assets, net Prepayments
and other assets are comprised of other receivables and prepaid expenses, including rental deposit, interest receivables and prepaid
office supplies. Since the incorporation of Uni-Fuels on October 12, 2021, the Group adopted ASC Topic 326 on its other receivables.
The new credit loss guidance replaces the old model for measuring the allowance for credit losses with a model that is based on the expected
losses. Under this accounting guidance, the Group measures credit losses on its prepayment and other assets using the current expected
credit loss model under ASC 326. As of December 31, 2024 and 2023, the balance of allowance for expected credit loss against prepayments
and other assets was $ 1,725 600 Uni-Fuels
Holdings Limited Notes
to Consolidated Financial Statements 2.
Summary of Significant Accounting Policies (Continued) L Since
the incorporation of Uni-Fuels on October 12, 2021, the Group adopted ASU No. 2016-02, Leases (Topic 84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The
Group is a lessee of non-cancellable operating leases for corporate office premises. The Group determines if an arrangement is a lease
at inception. A lease for which substantially all the benefits and risks incidental to ownership remain with the lessor is classified
by the lessee as an operating lease. All leases of the Group are currently classified as operating leases. Operating leases are included
in operating lease right-of-use (“ROU”) assets, operating lease liabilities on the Group’s consolidated balance sheets. ROU
assets represent the Group’s right to use an underlying asset for the lease term and operating lease liabilities represent its
obligation to make lease payments arising from the lease. ROU assets and operating lease liabilities are recognized at lease commencement
date based on the present value of lease payments over the lease term. When
determining the lease term, at lease commencement date, the Group considers options to extend or terminate the lease when it is reasonably
certain that it will exercise or not exercise that option. The interest rate used to determine the present value of future lease payments
is the Group’s incremental borrowing rate based on the information available at the lease commencement date. The
lease standard (ACS 842) provides practical expedients for an entity’s ongoing accounting. The Group elects to apply short-term
lease exception for leases with a lease term of 12 months or less at commencement. Accordingly, ROU assets and operating lease liabilities
do not include leases with a lease term of 12 months or less. The
Group also elects to adopt the practical expedient that allows lessee to treat the lease and non-lease components of a lease as a single
lease component. Non-lease components include building management fees, utility expenses and property taxes included and payable in the
lease contract. These non-lease components are not separated from the lease components to which they relate. The
Group evaluates the impairment of its ROU assets consistently with the approach applied for its other long-lived assets. The Group reviews
the recoverability of its long-lived assets when events or changes in circumstances indicate that the carrying value of the assets may
not be recoverable. The assessment of possible impairment is based on its ability to recover the carrying value of the assets from the
expected undiscounted future pre-tax cash flows of the related operations. As of December 31, 2024 and 2023, the Group did not recognize
any impairment loss against its ROU assets. Property
and equipment, net Property
and equipment are stated at cost less accumulated depreciation and impairment losses. Depreciation is provided using the straight-line
method based on the estimated useful life. The estimated useful lives of property and equipment are as follows: Schedule
of Estimated Useful Lives of Property And Equipment
Leasehold
improvements Shorter
of lease term or 3
Furniture
and fixture 5
Computer
equipment 3
Motor
vehicle 10
Office
equipment 5 Expenditures
for repairs and maintenance, which do not materially extend the useful lives of the assets, are expensed as incurred. Expenditures for
major renewals and betterments which substantially extend the useful life of assets are capitalized. The cost and related accumulated
depreciation of assets disposed of or retired are removed from the accounts, and any resulting gain or loss is reflected in the consolidated
statements of income and comprehensive income under other income or expenses. Uni-Fuels
Holdings Limited Notes
to Consolidated Financial Statements 2.
Summary of Significant Accounting Policies (Continued) Impairment
of long-lived assets The
Group reviews long-lived assets, including property and equipment and ROU assets, for impairment whenever events or changes in circumstances
indicate that the carrying amount of an asset may not be recoverable. Recoverability of assets to be held and used is measured by a comparison
of the carrying amount of an asset to the undiscounted future pre-tax cash flows expected to be generated by the asset. If such assets
are considered to be impaired, the impairment recognized is measured by the amount by which the carrying amount of the assets exceeds
the fair value of the assets.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As of December 31,
2024 and 2023, no Deferred
IPO costs Deferred
IPO costs consist of underwriting, legal, accounting and other expenses incurred through the balance sheet date that are directly related
to the Initial Public Offering and that were charged to shareholders’ equity upon the completion of the Initial Public Offering.
As of December 31, 2024 and 2023, the Group had deferred IPO costs of $ 482,183 112,900 Revenue
recognition The
Group follows the rules and guidance set out under ASC 606, Revenue from Contracts with Customers (“ASC 606”), when recognizing
revenue from contracts with customers. The core principle of ASC 606 requires an entity to recognize revenues to depict the transfer
of goods or services to customers in an amount that reflects the consideration that it expects to be entitled to receive in exchange
for those goods or services recognized as performance obligations are satisfied. In according with ASC 606, revenues are recognized when
the Group satisfies the performance obligations by delivering the promised goods or services to the customers, in an amount that reflects
the consideration the Group expects to be entitled to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Group identifies each distinct service as a performance obligation. The recognition and measurement of revenues is based on the assessment
of individual contract terms. The Group applies a practical expedient to expense costs as incurred for those suffered in order to obtain
a contract with a customer when the amortization period would have been one year or less. The Group has no material incremental costs
of obtaining contracts with customers that the Group expects the benefit of those costs to be longer than one year, which need to be
recognized as assets. Uni-Fuels
Holdings Limited Notes
to Consolidated Financial Statements 2.
Summary of Significant Accounting Policies (Continued) The
Group’s principal revenue streams include: Sales
of marine fuels The
Group enters into a distinct agreement with its customer, through an order confirmation, to sell marine fuels in exchange for sales proceeds.
The Group’s promise to sell marine fuels to its customer is considered distinct and is identified as one performance obligation.
The Group charges its customer sales proceed at a fixed amount, which is explicitly stated in the contract through order confirmation
and is based on the volume of marine fuels supplied to the customer. Customer
does not simultaneously receive and consume the benefits provided by the Group prior to the delivery of marine fuels. No other services
are provided by the Group, and benefits are only realized upon receiving marine fuels. Before the delivery of marine fuels, no assets
are created nor is there an enforceable right to payment for completed performance by the Group, as evidenced by the order confirmation.
Sales income does not qualify to be recognized over time but is recognized at a point in time. Customer’s
obligation to make payment upon fuels delivery and physical possession of marine fuels indicates control over the assets is transferred
to customer upon delivery. Furthermore, upon delivery, customer takes on the risks and rewards associated with ownership of the marine
fuels and is ready to derive benefits from the assets. Consequently, revenue from the sales of marine fuels is recognized at a point
in time when the transaction and the Group’s performance obligation is completed, as evidenced by the delivery of marine fuels. The
Group follows the rules and guidance set out under ASC 606 when determining whether it is acting as a principal or an agent in the contract
with its customers. The core principle of ASC 606 requires an entity to determine whether the nature of its promise is a performance
obligation to provide the goods or services itself (that is, the entity is a principal) or to arrange for those goods or services to
be provided by the other party (that is, the entity is an agent). The following steps are applied to achieve that core principle: Step
1: Identify the specified goods or services to be provided to the customer Step
2: Assess whether it controls each specified good or service before that good or service is transferred to the customer Under
the order confirmation, the Group is solely responsible for the sales of marine fuels it committed to by providing marine fuels with
the required grades set out in the agreements with the customers, procuring the relevant supplier, and supplying the required fuels at
the designated ports and time, while ensuring the specifications of the marine fuels sold are met to fulfill the promise in the order
confirmation. The Group controls the whole process and has an obligation to procure the fulfillment of the conditions. Moreover, the
Group controls who the marine fuels may be sold to and has full authority in negotiating and determining the commercial terms with both
customers and suppliers on each trade without the consent from other parties. The Group also considers elements of inventory risk that
it assumes when assessing whether it controls the marine fuels before they are transferred to the customers. Accordingly,
the Group holds the sole primary responsibility for fulfilling the performance obligation and has full discretion over setting prices
with its customer in the sales of marine fuels. As the principal in the contract, the Group recognizes revenue at the gross amount to
which it is entitled from its customer. Brokerage
commissions The
Group enters into arrangements with its customer by referring marine companies for the sales of marine fuels in exchange for a brokerage
commission. These brokerage services that the Group promises to refer marine companies to its customer are considered distinct and constitute
a single performance obligation. The commission earned from the brokerage services is fixed and determined at a fixed rate against the
volume of marine fuels supplied by its customer to marine companies referred. Customer
does not simultaneously receive and consume the benefits provided by the Group prior to the completion of the transaction. Before the
completion of the transaction, no assets are created, nor is there an enforceable right to payment for completed performance by the Group.
Brokerage commissions do not qualify to be recognized over time. Revenue from brokerage services is recognized at a point in time, specifically
when the transaction is completed and evidenced by the delivery of marine fuels from its customer to marine companies. Uni-Fuels
Holdings Limited Notes
to Consolidated Financial Statements 2. Summary of Significant Accounting Policies (Continued) The
Group follows the rules and guidance set out under ASC 606 when determining whether it is acting as a principal or an agent in the contract
with its customers. The core principle of ASC 606 requires an entity to determine whether the nature of its promise is a performance
obligation to provide the goods or services itself (that is, the entity is a principal) or to arrange for those goods or services to
be provided by the other party (that is, the entity is an agent). The following steps are applied to achieve that core principle: Step
1: Identify the specified goods or services to be provided to the customer Step
2: Assess whether it controls each specified good or service before that service is transferred to the customer Under
the brokerage service arrangements, the Group’s primary responsibility is to refer marine companies to its customer in exchange
for a brokerage commission. The customer fully manages sales proceeds from the supply of marine fuels to these companies, with the Group
having neither authority over the use of marine fuels nor the ability to influence the terms of trade between marine companies and its
customer. Therefore, the supply of marine fuels is directly executed between marine companies and the customer, with the Group playing
a limited role, acting solely as an intermediary without control over the trade proceedings. The
Group determines that it does not bear inventory risk. In addition, the Group’s role is restricted to making referrals in exchange
for a brokerage fee, and has no authority over pricing of trade between marine companies and its customer, which is predominantly controlled
by its customer. As
such, the Group does not control the brokerage services provided and acts solely as an agent in the arrangement. It recognizes revenue
in the net amount of the brokerage commissions it expects to receive for referring marine companies to its customer. Sources
of revenues Both
sales of marine fuels and brokerage commissions were recognized at a point in time for the years ended December 31, 2024. 2023 and 2022. The
Group carried out all its business activities and operations in Singapore. Disaggregated information of revenues by geographic locations,
which is based on the locations at which the marine fuels are delivered to the customers is as follows: Schedule
of Disaggregated Information of Revenues
2024 2023 2022
For the Years Ended December
31,
2024 2023 2022
Geographic locations
Sales of marine fuels
China $ 13,339,546 $ 3,958,669 $ 355,646
Hong Kong 4,001,824 3,886,888 -
Malaysia 44,073,880 8,577,514 1,314,947
Singapore 58,370,083 38,692,637 18,145,791
South Korea 6,105,287 1,533,270 2,866,080
United Arab Emirates 3,756,984 548,177 1,786,931
Vietnam 340,174 1,549,407 2,845,212
Thailand 4,693,086 1,998,602 190,165
Indonesia 4,348,622 180,898 352,435
Timor-Leste 2,553,700 - -
Others 13,597,677 9,225,718 1,705,539
Subtotal $ 155,180,863 $ 70,151,780 $ 29,562,746
Brokerage commissions
China $ - $ 211,930 $ 84,801
Singapore - 209,221 538,107
South Korea - 39,895 244,810
Others 12,150 172,702 388,007
Subtotal $ 12,150 $ 633,748 $ 1,255,725
Total $ 155,193,013 $ 70,785,528 $ 30,818,471
Revenues $ 155,193,013 $ 70,785,528 $ 30,818,471 Uni-Fuels
Holdings Limited Notes
to Consolidated Financial Statements 2.
Summary of Significant Accounting Policies (Continued) Warranty Under
ASC 460, at the time a sale is recognized, the Group shall record estimated future warranty costs. Such estimated costs for warranties
are estimated at completion and these warranties are not warranties separately sold by the Group. Generally, the estimated claim rates
of warranty are based on actual warranty experience or Group’s best estimate. There were no such reserves for the years ended December
31, 2024, 2023 and 2022 because the Group considered that the claim rates of warranty had been immaterial historically and are expected
to remain immaterial for the years in concern. Contract
Assets and Contract Liabilities The
Group classifies its right to consideration in exchange for goods or services transferred to a customer as either a receivable or a contract
asset. A receivable is a right to consideration that is unconditional as compared to a contract asset which is a right to consideration
that is conditional upon factors other than the passage of time. The Group recognizes accounts receivable in its consolidated balance
sheets when it transfers the goods or performs services in advance of receiving consideration and it has the unconditional right to receive
consideration. A contract asset is recorded when the Group has transferred the goods or services to the customer before payment is received
or is due, and the Group’s right to consideration is conditional on future performance or other factors in the contract. As of
December 31, 2024 and 2023, the Group did not have any contract assets. Contract
liabilities are recognized if the Group receives consideration prior to satisfying the performance obligations, which include customer
advances and deferred revenue under service arrangements. As of December 31, 2024 and 2023, the Group did not have any contract liabilities. Cost
of revenues Cost
of revenue primarily consists of the cost of marine fuels and commission fees incurred during the sales and distribution of marine fuels. Employee
benefit plan Employees
of the Group located in Singapore participate in a compulsory retirement benefit scheme, as mandated by local laws. Contributions to
this scheme are made by both the Group and its employees, based on certain percentages of the employees’ relevant salary income,
which varies by age bracket. These contributions are subject to a monthly income cap, which was 6,000 4,489 6,300 4,714 6,800 5,088 115,511 51,692 nil Borrowing
costs All
borrowing costs are recognized as interest expense in the consolidated statements of income and comprehensive income in the period in
which they are incurred. Income
taxes The
Group accounts for income taxes under ASC 740, Income Taxes. Provision for income taxes consists of current taxes and deferred taxes. Current
tax is recognized based on the results for the year as adjusted for items which are non-assessable or disallowed. It is calculated using
tax rates that have been enacted or substantively enacted by the balance sheet date. Deferred
tax is recognized in respect of temporary differences arising from differences between the carrying amount of assets and liabilities
in the consolidated financial statements and the corresponding tax basis.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Group did not have any significant uncertain tax positions nor interest
and penalty associated with tax positions as of December 31, 2024 and 2023.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Group’s Chief Executive Officer is the Company’s CODM. The CODM reviews financial information presented
on a consolidated basis for purposes of making operating decisions, allocating resources, and evaluating financial performance. As such,
the Company has determined that it operates as one operating segment. The Company has concluded that consolidated net income is the measure
of segment profitability. The CODM assesses performance for the Company, monitors budget versus actual results, and determines how to
allocate resources based on consolidated net income as reported in the consolidated statements of operations. There are no other expense
categories regularly provided to the CODM that are not already included in the primary financial statements herein. Uni-Fuels
Holdings Limited Notes
to Consolidated Financial Statements 2.
Summary of Significant Accounting Policies (Continued) Comprehensive
Income Comprehensive
income is defined as the changes in equity of the Group during a period from transactions and other events and circumstances excluding
transactions resulting from investments by owners and distributions to owners. Comprehensive income consists of two components, net income
and other comprehensive income. Other comprehensive income refers to revenue, expenses, gains and losses that under U.S. GAAP are recorded
as an element of shareholders’ equity but are excluded from net income. For the years ended December 31, 2024, 2023 and 2022, the
Group recognize other comprehensive income of $ 145 nil nil Earnings
per share Earnings
per share is calculated in accordance with ASC 260, Earnings Per Share. Basic earnings per share is computed by dividing net income attributable
to each class of ordinary shareholders by the weighted average number of shares of that particular class outstanding during the year. Diluted
earnings per share is calculated by dividing net income attributable to each class of ordinary shareholders, as adjusted for the effect
of dilutive ordinary equivalent shares of that class, if any, by the weighted average number of that particular class of ordinary and
dilutive ordinary equivalent shares outstanding during the period. Ordinary equivalent shares consist of the ordinary shares issuable
upon the conversion of one class of ordinary shares to another in accordance with the Memorandum and Articles of Association of the Company.
Ordinary share equivalents are excluded from the computation of diluted earnings per share if their effects would be anti-dilutive. Basic
and diluted earnings per ordinary share are presented in the Group’s consolidated statement of comprehensive income. As
of December 31, 2024 and 2023, each Class B ordinary share could be converted any time at the holder’s option into one Class A
ordinary share whilst Class A ordinary shares could not be converted into Class B ordinary shares. In addition, holders of both Class
A and Class B ordinary shares were entitled to receive dividends paid by the Company at the same rate and had equal rights to the surplus
assets of the Company upon its liquidation, as stipulated in the Company’s Memorandum and Articles of Association. These shares
ranked pari passu in all other respects. Basic and diluted earnings per share are calculated by referring to the rights and characteristics
of these two classes of ordinary shares respectively. Translation
of foreign currencies The
Group’s principal place of operations is Singapore. The financial position and results of its operations are determined using the
U.S. Dollars (“US$” or “$”), as the functional currency. The Company’s consolidated financial statements
are presented in US$. Foreign currency transaction gains and losses are recognized upon settlement of foreign currency transactions.
In addition, for unsettled foreign currency transactions, foreign currency transaction gains and losses are recognized for changes between
the transaction exchange rates and month-end exchange rates. Foreign currency transaction gains and losses are included in other expense
(income) in the consolidated statements of income and comprehensive income in the period incurred. 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and liabilities. Level
2 –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As
of December 31, 2024 and 2023, financial instruments of the Group comprised primarily cash, restricted cash, accounts receivable, prepayment
and other assets, short-term bank loans, accounts payable, amounts due to related parties, accrued expenses and other liabilities. The
Group concludes that the carrying amounts of these financial instruments approximate their fair values because of the short-term nature
of these instruments. Uni-Fuels
Holdings Limited Notes
to Consolidated Financial Statements 2.
Summary of Significant Accounting Policies (Continued)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 Commitments
and contingencies In
the normal course of business, the Group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Group’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The
Group considers the applicability and impact of all accounting standards updates (“ASUs”). Management periodically reviews
new accounting standards that are issued. Under the Jumpstart Our Business Startups Act of 2012, as amended (the “JOBS 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ignificant Risks</t>
        </is>
      </c>
      <c r="B1" s="2" t="inlineStr">
        <is>
          <t>12 Months Ended</t>
        </is>
      </c>
    </row>
    <row r="2">
      <c r="B2" s="2" t="inlineStr">
        <is>
          <t>Dec. 31, 2024</t>
        </is>
      </c>
    </row>
    <row r="3">
      <c r="A3" s="3" t="inlineStr">
        <is>
          <t>Significant Risks</t>
        </is>
      </c>
      <c r="B3" s="4" t="inlineStr">
        <is>
          <t xml:space="preserve"> </t>
        </is>
      </c>
    </row>
    <row r="4">
      <c r="A4" s="4" t="inlineStr">
        <is>
          <t>Significant Risks</t>
        </is>
      </c>
      <c r="B4" s="4" t="inlineStr">
        <is>
          <t xml:space="preserve">3.
Significant Risks Currency
risk The
function currencies of the Group are primarily the currency of the country in which the entities operate and these consolidated financial
statements are presented in US$. The Group’s business activities and its assets and liabilities are predominately denominated are
US$. The Group is not exposed to significant foreign currency risk as majority of the operations and transactions are denominated in
the functional currency. Concentration
and credit risks Financial
instruments that potentially subject the Group to the credit risks consist of cash, restricted cash, accounts receivable and other assets.
The maximum exposures of such assets to credit risk are their carrying amounts as of the balance sheet dates. The
Group deposits its cash and restricted cash with reputable banks located in Singapore and Korea. As of December 31, 2024 and 2023, $ 4,324,956 4,064,850 75,000 56,117 100,000 74,822 Assets
that potentially subject the Company to significant credit risks primarily consist of accounts receivable and other assets. The Group
performs regular and ongoing credit assessments of the counterparts’ financial conditions and credit histories. The Group also
assesses historical collection trends, aging of receivables and general economic conditions. The Group considers that it has adequate
controls over these receivables in order to minimize the related credit risk. As of December 31, 2024, and 2023, the balances of allowance
for expected credit losses were $ 12,148 13,881 For
the years ended December 31, 2024, 2023 and 2022, most of the Group’s assets were located in Singapore. At the same time, the Group
considers that it is exposed to the following concentrations of risk:
(a) Major
customers For
the year ended December 31, 2024, there was one customer accounting for 10% 13% 10% 10% 38% 15% 11% 11% As
of December 31, 2024, there was one customer whose receivables accounted for 10% 12% 10% 15%
(b) Major
vendors For
the year ended December 31, 2024, one vendor accounted for 10% 17% 10% 13% 10% 60% 25% As
of December 31, 2024, there were three vendors whose payables accounted for 10% 16% 12% 11% 10% 28% 12% Interest
rate risk Fluctuations
in market interest rates may negatively affect the Group’s financial condition and results of operations. The Group is exposed
to floating interest rate risk on bank deposits and bank borrowings, particularly during periods when the interest rate is expected to
significant changes. Nevertheless, given the amounts of bank deposits and bank borrowings in question, the Group considers its interest
rate risk not material, and the Group has not used any derivatives to manage or hedge its interest rate risk exposure. Uni-Fuels
Holdings Limited Notes
to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Credit Loss [Abstract]</t>
        </is>
      </c>
      <c r="B3" s="4" t="inlineStr">
        <is>
          <t xml:space="preserve"> </t>
        </is>
      </c>
    </row>
    <row r="4">
      <c r="A4" s="4" t="inlineStr">
        <is>
          <t>Accounts Receivable, Net</t>
        </is>
      </c>
      <c r="B4" s="4" t="inlineStr">
        <is>
          <t xml:space="preserve">4.
Accounts Receivable, Net As
of December 31, 2024 and 2023, accounts receivable consisted of the following balances: Schedule
of Accounts Receivable
2024 2023
As
of December 31,
2024 2023
Third
parties $ $
Accounts
receivable related to sales of marine fuels 11,469,112 12,820,290
Accounts
receivable related to brokerage commissions - -
Total
accounts receivable – third parties, gross 11,469,112 12,820,290
Less:
allowance for expected credit losses (10,423 ) (13,281 )
Total
accounts receivable – third parties, net $ 11,458,689 $ 12,807,009 The
movement of allowance for expected credit losses is as follow: Schedule
of Allowance for Expected Credit Losses
2024 2023 2022
As
of December 31,
2024 2023 2022
Balance
at January 1 $ 13,281 $ 5,408 1,117
(Reversal
of)/Provision for expected credit losses (2,858 ) 7,873 4,291
Balance
at December 31 $ 10,423 $ 13,281 5,4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OU Assets and Operating Lease Liabilities</t>
        </is>
      </c>
      <c r="B1" s="2" t="inlineStr">
        <is>
          <t>12 Months Ended</t>
        </is>
      </c>
    </row>
    <row r="2">
      <c r="B2" s="2" t="inlineStr">
        <is>
          <t>Dec. 31, 2024</t>
        </is>
      </c>
    </row>
    <row r="3">
      <c r="A3" s="3" t="inlineStr">
        <is>
          <t>Rou Assets And Operating Lease Liabilities</t>
        </is>
      </c>
      <c r="B3" s="4" t="inlineStr">
        <is>
          <t xml:space="preserve"> </t>
        </is>
      </c>
    </row>
    <row r="4">
      <c r="A4" s="4" t="inlineStr">
        <is>
          <t>ROU Assets and Operating Lease Liabilities</t>
        </is>
      </c>
      <c r="B4" s="4" t="inlineStr">
        <is>
          <t xml:space="preserve">5.
ROU Assets and Operating Lease Liabilities As
of December 31, 2024 and 2023, the Group subsisted of the following non-cancellable lease contract. Schedule
of Non-Cancellable Lease Contract
Description
of lease Lease
term
Office
at Beach Centre, Singapore 3
years and 2 months from April 1, 2023 to May 31, 2026
Office
at Seoul, South Korea 1
year from March 4, 2024 to March 3, 2025, with an option to renew for 1 year a)
Amounts recognized in the consolidated balance sheets:
2024 2023
As
of December 31,
2024 2023
Right-of-use
assets $ 133,103 $ 197,863
Operating
lease liabilities
Current $ 104,267 $ 85,382
Non-current 41,011 127,834
Total
Operating lease liabilities $ 145,278 $ 213,216
Weighted
average remaining lease terms (in years) 1.39 2.42 b)
Information related to operating lease activities during the years ended December 31, 2024, 2023 and 2022 are as follows:
2024 2023 2022
For
the Years Ended December 31,
2024 2023 2022
ROU
assets obtained in exchange for operating lease liabilities $ 29,338 $ 259,269 -
Amortization
of ROU assets 94,099 61,406 -
Accretion
of operating lease liabilities 8,913 8,410 -
Total
operating lease expenses $ 103,012 $ 69,816 - c)
The following table summarizes the remaining contractual maturities of lease liabilities, categorized by the years in which such lease
liabilities are required to be settled, under operating leases as of December 31, 2024: Schedule
of Remaining Contractual Maturities
During the year ended December 31,
2025 $ 106,370
2026 40,849
Total
future lease payments $ 147,219
Less: imputed interest (1,941 )
Present value of lease obligations $ 145,278 The
weighted-average discount rate used to determine the operating lease liabilities as of December 31, 2024 was 4.6 Uni-Fuels
Holdings Limited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6.
Property and Equipment, Net As
of December 31, 2024 and 2023, property and equipment, net, consisted of the following: Schedule
of Property and Equipment
2024 2023
As
of December 31,
2024 2023
Leasehold improvements $ 87,687 $ 87,687
Furniture and office equipment 26,050 26,050
Computer equipment 38,004 28,984
Motor vehicle 284,610 284,610
Less: accumulated depreciation (106,766 ) (32,275 )
Total property and equipment,
net $ 329,585 $ 395,056 Depreciation
expenses were $ 74,490 32,275 ni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Assets, Net</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yments and Other Assets, Net</t>
        </is>
      </c>
      <c r="B4" s="4" t="inlineStr">
        <is>
          <t xml:space="preserve">7.
Prepayments and Other Assets, Net Schedule
of Prepayments and Other Assets, Net
2024 2023
As
of December 31,
2024 2023
Prepaid expenses $ 65,614 $ 88,703
Other assets 40,423 50,196
Prepaid GST 130,073 13,187
Less: allowance for expected
credit losses (1,725 ) (600 )
Total prepayments and
other assets, net 234,385 151,486
Less: amounts classified
as non-current assets (4,457 ) (30,576 )
Amounts classified as
current assets $ 229,928 $ 120,910 The
movement of allowances for expected credit losses is as follow: Schedule
of Other Assets Movement of Allowance for Expected Credit Losses
2024 2023 2022
As
of December 31,
2024 2023 2022
Balance at January 1 $ 600 $ - $ 70
Provision for (recovery
of) expected credit losses 1,125 600 (70 )
Balance at December 31 $ 1,725 $ 60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Loans</t>
        </is>
      </c>
      <c r="B1" s="2" t="inlineStr">
        <is>
          <t>12 Months Ended</t>
        </is>
      </c>
    </row>
    <row r="2">
      <c r="B2" s="2" t="inlineStr">
        <is>
          <t>Dec. 31, 2024</t>
        </is>
      </c>
    </row>
    <row r="3">
      <c r="A3" s="3" t="inlineStr">
        <is>
          <t>Debt Disclosure [Abstract]</t>
        </is>
      </c>
      <c r="B3" s="4" t="inlineStr">
        <is>
          <t xml:space="preserve"> </t>
        </is>
      </c>
    </row>
    <row r="4">
      <c r="A4" s="4" t="inlineStr">
        <is>
          <t>Short-term Bank Loans</t>
        </is>
      </c>
      <c r="B4" s="4" t="inlineStr">
        <is>
          <t xml:space="preserve">8.
Short-term Bank Loans As
of December 31, 2024 and 2023, short-term bank loans consisted of the following: Schedule
of Short Term Bank Loans
2024 2023
As
of December 31,
2024 2023
Trade financing $ 1,510,249 $ 1,195,149 On
September 22, 2023, a bank in Singapore extended to the Group banking facilities comprising (i) trade financing, with an interest rate
of 3.25% per annum above the bank’s Cost of Funds, and (ii) a revolving short-term loan, with an interest rate of 3.75% per annum
above the bank’s Cost of Funds, with a combined limit of $ 1,500,000 1,195,149 On
July 11, 2024, a financial institution in Singapore, granted the Group another banking facilities for 12 months through July 2025, comprising
(i) a trade financing facility of US$ 2,000,000 1.65 2,000,000 1,510,249 4.1 5.6 No
other significant covenants were noted in the Group’s banking facilities. For
the years ended December 31, 2024, 2023 and 2022, the weighted average annual interest rates for the short-term bank loans were approximately
8.0 9.0 nil 75,060 18,280 nil Uni-Fuels
Holdings Limited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9.
Shareholders’ Equity Ordinary
shares The
Company was established under the laws of Cayman Islands on March 8, 2024. The authorized number of ordinary shares was 500,000,000 0.0001 450,000,000 0.0001 50,000,000 0.0001 1 0.0001 Each
holder of Class A ordinary share is entitled to exercise one vote for each Class A ordinary held on any and all matters to be voted thereon
in a general meeting of shareholders, and each holder of Class B ordinary share is entitled to exercise ten votes for each Class B ordinary
share held on any and all matters to be voted thereon in a general meeting of shareholders. On
September 3, 2024, the shareholder of the Company resolved to allot 29,999,999 0.0001 6,000,000 6,000,000 0.0001 1,350,000 1,350,000 0.0001 7,350,000 22,650,000 The
Company considered the above allotment of 29,999,999 29,999,999 30,000,000 Contrary
to the allotment, the conversions of 6,000,000 1,350,000 Capital
contribution Capital
contributions constitute the capital transactions from shareholders that affected the shareholders’ equity of Uni-Fuels prior to
the Reorganization during the year ended December 31, 2024. On June 6, 2023, Uni-Fuels issued and allotted additional 3,899,999 1 3,899,999 3,899,999 3,099,999 3,099,999 800,000 3,899,999 Accumulated
other comprehensive income The
accumulated other comprehensive income comprises foreign currency differences arising from the translation of the financial statements
of foreign operation. Dividend
distribution On
June 6, 2023, the Group resolved to distribute a dividend of $ 30.9997 3,099,999 Uni-Fuels
Holdings Limited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0.
Income Taxes Cayman
Islands Under
the current and applicable laws of Cayman Islands, the Group is not subject to tax on income or capital gains under this jurisdiction. Singapore Uni-Fuels
is incorporated in Singapore and is subject to Singapore Corporate Income Tax on its taxable income as reported in their respective statutory
financial statements, adjusted in accordance with relevant Singapore tax laws. For the years ended December 31, 2023 and 2022, Uni-Fuels
was eligible under the tax exemption scheme for new start-up companies introduced under Section 43 of the Income Tax Act 1947 of Singapore.
For eligible entities under the tax exemption scheme, a 75 100,000 74,822 50 100,000 74,822 For
the year ended December 31, 2024, Uni-Fuels was eligible for the partial tax exemption scheme introduced under Section 43 of the Income
Tax Act 1947 of Singapore. For eligible entities under the partial tax exemption scheme, a 75 10,000 7,482 50 100,000 74,822 17 South
Korea Uni-Fuels
has a branch in South Korea which is subject to Korean Incorporate Income Tax on the taxable income as reported in their statutory financial
statements, adjusted in accordance with relevant Korean tax laws. For the year ended December 31, 2024, Uni- Fuels applicable corporate
tax rate is 9 10 The
current and deferred portions of the income tax expense included in the consolidated statements of income and comprehensive income as
determined in accordance with ASC 740 are as follows: Schedule
of Current and Deferred Portions of the Income Tax Expense
2024 2023 2022
For
the Years Ended December 31,
2024 2023 2022
Current
taxes $ 103,305 $ 180,024 $ 387,038
Deferred
taxes (5,177 ) 14,339 (717 )
Income
tax expense $ 98,128 $ 194,363 $ 386,321 Income
before income tax by jurisdiction are as following: Schedule
of Income Before Income Tax by Jurisdiction
2024 2023 2022
For
the Years Ended December 31,
2024 2023 2022
Singapore $ 720,274 $ 1,406,150 $ 2,363,453
Cayman
Islands (442,817 ) - -
Korea $ (7,732 ) $ - -
Total $ 269,725 $ 1,406,150 $ 2,363,453 Uni-Fuels
Holdings Limited Notes
to Consolidated Financial Statements 10.
Income Taxes (Continued) A
reconciliation of the difference between the expected income tax expense computed at Singapore income tax rate of 17% and the Group’s
reported income tax expense is shown in the following table: Schedule
of Reconciliation of Difference between Expected Income Tax Expense
2024 2023 2022
For
the Years Ended December 31,
2024 2023 2022
Income
before income tax expense $ 269,725 $ 1,406,150 $ 2,363,453
Applicable
income tax rate 17 % 17 % 17 %
Income
tax expense at applicable income tax rate $ 45,853 $ 239,046 $ 401,787
Non-deductible
expenses
-
Bank fees 3,060 - -
-
Depreciation 4,839 - -
-
Entertainment expenses 833 - -
-
Others 2,045 2,039 -
Income
not subject to tax - (2,777 ) -
True
up adjustments for taxes for prior year 12,280 - -
Difference
from the effect of tax rates in a foreign jurisdiction 70,502 - -
Effect
of tax exemption scheme and tax reduction (41,284 ) (43,945 ) (15,466 )
Income
tax expense $ 98,128 $ 194,363 $ 386,321 Deferred
tax The
Group measures deferred tax assets and liabilities based on the difference between the financial statement and tax bases of assets and
liabilities at the applicable tax rates. Components of the Group’s deferred tax assets and liabilities are as follows: Schedule
of Components of the Group’s Deferred Tax assets and Liabilities
2024 2023
As
of December 31,
2024 2023
Deferred tax assets:
Allowance for credit loss $ 2,065 $ 2,360
Operating lease liabilities 21,732 36,247
Others 1,726 1,649
Total deferred tax assets $ 25,523 $ 40,256
Deferred tax liabilities:
Depreciation and amortization (13,290 ) (18,776 )
ROU assets (19,718 ) (33,637 )
Others (758 ) (1,263 )
Total deferred tax liabilities $ (33,766 ) $ (53,676 )
Deferred
tax liabilities, net $ (8,243 ) $ (13,420 ) Movement
of the Group’s deferred tax (liabilities) assets during the years is as follows: Schedule
of Movement of the Group’s Deferred Tax (Liabilities) Assets
2024 2023 2022
Balance
at January 1 $ (13,420 ) $ 919 $ 202
Credited/(Charged)
to the consolidated statements of income and comprehensive income 5,177 (14,339 ) 717
Balance
at December 31 $ (8,243 ) $ (13,420 ) $ 919 Under
relevant Singapore tax laws, tax cases are normally subject to investigation by the tax authority for up to 4 5 Uni-Fuels
Holdings Limited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t>
        </is>
      </c>
      <c r="C3" s="6" t="n">
        <v>4324956</v>
      </c>
      <c r="D3" s="6" t="n">
        <v>2564850</v>
      </c>
    </row>
    <row r="4">
      <c r="A4" s="4" t="inlineStr">
        <is>
          <t>Restricted cash</t>
        </is>
      </c>
      <c r="C4" s="4" t="inlineStr">
        <is>
          <t xml:space="preserve"> </t>
        </is>
      </c>
      <c r="D4" s="5" t="n">
        <v>1500000</v>
      </c>
    </row>
    <row r="5">
      <c r="A5" s="4" t="inlineStr">
        <is>
          <t>Accounts receivable, net</t>
        </is>
      </c>
      <c r="C5" s="5" t="n">
        <v>11458689</v>
      </c>
      <c r="D5" s="5" t="n">
        <v>12807009</v>
      </c>
    </row>
    <row r="6">
      <c r="A6" s="4" t="inlineStr">
        <is>
          <t>Prepayments and other assets, net</t>
        </is>
      </c>
      <c r="C6" s="5" t="n">
        <v>229928</v>
      </c>
      <c r="D6" s="5" t="n">
        <v>120910</v>
      </c>
    </row>
    <row r="7">
      <c r="A7" s="4" t="inlineStr">
        <is>
          <t>Total current assets</t>
        </is>
      </c>
      <c r="C7" s="5" t="n">
        <v>16013573</v>
      </c>
      <c r="D7" s="5" t="n">
        <v>16992769</v>
      </c>
    </row>
    <row r="8">
      <c r="A8" s="4" t="inlineStr">
        <is>
          <t>Property and equipment, net</t>
        </is>
      </c>
      <c r="C8" s="5" t="n">
        <v>329585</v>
      </c>
      <c r="D8" s="5" t="n">
        <v>395056</v>
      </c>
    </row>
    <row r="9">
      <c r="A9" s="4" t="inlineStr">
        <is>
          <t>Operating lease right-of-use assets</t>
        </is>
      </c>
      <c r="C9" s="5" t="n">
        <v>133103</v>
      </c>
      <c r="D9" s="5" t="n">
        <v>197863</v>
      </c>
    </row>
    <row r="10">
      <c r="A10" s="4" t="inlineStr">
        <is>
          <t>Prepayments and other assets, net</t>
        </is>
      </c>
      <c r="C10" s="5" t="n">
        <v>4457</v>
      </c>
      <c r="D10" s="5" t="n">
        <v>30576</v>
      </c>
    </row>
    <row r="11">
      <c r="A11" s="4" t="inlineStr">
        <is>
          <t>Deferred initial public offering (“IPO”) costs</t>
        </is>
      </c>
      <c r="C11" s="5" t="n">
        <v>482183</v>
      </c>
      <c r="D11" s="5" t="n">
        <v>112900</v>
      </c>
    </row>
    <row r="12">
      <c r="A12" s="4" t="inlineStr">
        <is>
          <t>Total assets</t>
        </is>
      </c>
      <c r="C12" s="5" t="n">
        <v>16962901</v>
      </c>
      <c r="D12" s="5" t="n">
        <v>17729164</v>
      </c>
    </row>
    <row r="13">
      <c r="A13" s="3" t="inlineStr">
        <is>
          <t>Current liabilities</t>
        </is>
      </c>
      <c r="C13" s="4" t="inlineStr">
        <is>
          <t xml:space="preserve"> </t>
        </is>
      </c>
      <c r="D13" s="4" t="inlineStr">
        <is>
          <t xml:space="preserve"> </t>
        </is>
      </c>
    </row>
    <row r="14">
      <c r="A14" s="4" t="inlineStr">
        <is>
          <t>Accounts payable</t>
        </is>
      </c>
      <c r="C14" s="5" t="n">
        <v>10092160</v>
      </c>
      <c r="D14" s="5" t="n">
        <v>11196384</v>
      </c>
    </row>
    <row r="15">
      <c r="A15" s="4" t="inlineStr">
        <is>
          <t>Short-term bank loans</t>
        </is>
      </c>
      <c r="C15" s="5" t="n">
        <v>1510249</v>
      </c>
      <c r="D15" s="5" t="n">
        <v>1195149</v>
      </c>
    </row>
    <row r="16">
      <c r="A16" s="4" t="inlineStr">
        <is>
          <t>Income tax payables</t>
        </is>
      </c>
      <c r="C16" s="5" t="n">
        <v>91025</v>
      </c>
      <c r="D16" s="5" t="n">
        <v>272437</v>
      </c>
    </row>
    <row r="17">
      <c r="A17" s="4" t="inlineStr">
        <is>
          <t>Operating lease liabilities, current</t>
        </is>
      </c>
      <c r="C17" s="5" t="n">
        <v>104267</v>
      </c>
      <c r="D17" s="5" t="n">
        <v>85382</v>
      </c>
    </row>
    <row r="18">
      <c r="A18" s="4" t="inlineStr">
        <is>
          <t>Accrued expenses and other liabilities</t>
        </is>
      </c>
      <c r="C18" s="5" t="n">
        <v>291464</v>
      </c>
      <c r="D18" s="5" t="n">
        <v>177737</v>
      </c>
    </row>
    <row r="19">
      <c r="A19" s="4" t="inlineStr">
        <is>
          <t>Total current liabilities</t>
        </is>
      </c>
      <c r="C19" s="5" t="n">
        <v>12358632</v>
      </c>
      <c r="D19" s="5" t="n">
        <v>13205090</v>
      </c>
    </row>
    <row r="20">
      <c r="A20" s="4" t="inlineStr">
        <is>
          <t>Operating lease liabilities, non-current</t>
        </is>
      </c>
      <c r="C20" s="5" t="n">
        <v>41011</v>
      </c>
      <c r="D20" s="5" t="n">
        <v>127834</v>
      </c>
    </row>
    <row r="21">
      <c r="A21" s="4" t="inlineStr">
        <is>
          <t>Accrued expenses and other liabilities, non-current</t>
        </is>
      </c>
      <c r="C21" s="5" t="n">
        <v>10153</v>
      </c>
      <c r="D21" s="5" t="n">
        <v>9700</v>
      </c>
    </row>
    <row r="22">
      <c r="A22" s="4" t="inlineStr">
        <is>
          <t>Deferred tax liabilities, net</t>
        </is>
      </c>
      <c r="C22" s="5" t="n">
        <v>8243</v>
      </c>
      <c r="D22" s="5" t="n">
        <v>13420</v>
      </c>
    </row>
    <row r="23">
      <c r="A23" s="4" t="inlineStr">
        <is>
          <t>Total liabilities</t>
        </is>
      </c>
      <c r="C23" s="5" t="n">
        <v>12418039</v>
      </c>
      <c r="D23" s="5" t="n">
        <v>13356044</v>
      </c>
    </row>
    <row r="24">
      <c r="A24" s="4" t="inlineStr">
        <is>
          <t>Commitments and contingencies</t>
        </is>
      </c>
      <c r="C24" s="4" t="inlineStr">
        <is>
          <t xml:space="preserve"> </t>
        </is>
      </c>
      <c r="D24" s="4" t="inlineStr">
        <is>
          <t xml:space="preserve"> </t>
        </is>
      </c>
    </row>
    <row r="25">
      <c r="A25" s="3" t="inlineStr">
        <is>
          <t>Shareholders’ equity</t>
        </is>
      </c>
      <c r="C25" s="4" t="inlineStr">
        <is>
          <t xml:space="preserve"> </t>
        </is>
      </c>
      <c r="D25" s="4" t="inlineStr">
        <is>
          <t xml:space="preserve"> </t>
        </is>
      </c>
    </row>
    <row r="26">
      <c r="A26" s="4" t="inlineStr">
        <is>
          <t>Additional paid-in capital</t>
        </is>
      </c>
      <c r="C26" s="5" t="n">
        <v>3997000</v>
      </c>
      <c r="D26" s="5" t="n">
        <v>3997000</v>
      </c>
    </row>
    <row r="27">
      <c r="A27" s="4" t="inlineStr">
        <is>
          <t>Accumulated other comprehensive income</t>
        </is>
      </c>
      <c r="C27" s="5" t="n">
        <v>145</v>
      </c>
      <c r="D27" s="4" t="inlineStr">
        <is>
          <t xml:space="preserve"> </t>
        </is>
      </c>
    </row>
    <row r="28">
      <c r="A28" s="4" t="inlineStr">
        <is>
          <t>Retained earnings</t>
        </is>
      </c>
      <c r="C28" s="5" t="n">
        <v>544717</v>
      </c>
      <c r="D28" s="5" t="n">
        <v>373120</v>
      </c>
    </row>
    <row r="29">
      <c r="A29" s="4" t="inlineStr">
        <is>
          <t>Total shareholders’ equity</t>
        </is>
      </c>
      <c r="C29" s="5" t="n">
        <v>4544862</v>
      </c>
      <c r="D29" s="5" t="n">
        <v>4373120</v>
      </c>
    </row>
    <row r="30">
      <c r="A30" s="4" t="inlineStr">
        <is>
          <t>Total liabilities and shareholders’ equity</t>
        </is>
      </c>
      <c r="C30" s="5" t="n">
        <v>16962901</v>
      </c>
      <c r="D30" s="5" t="n">
        <v>17729164</v>
      </c>
    </row>
    <row r="31">
      <c r="A31" s="4" t="inlineStr">
        <is>
          <t>Common Class A [Member]</t>
        </is>
      </c>
      <c r="C31" s="4" t="inlineStr">
        <is>
          <t xml:space="preserve"> </t>
        </is>
      </c>
      <c r="D31" s="4" t="inlineStr">
        <is>
          <t xml:space="preserve"> </t>
        </is>
      </c>
    </row>
    <row r="32">
      <c r="A32" s="3" t="inlineStr">
        <is>
          <t>Shareholders’ equity</t>
        </is>
      </c>
      <c r="C32" s="4" t="inlineStr">
        <is>
          <t xml:space="preserve"> </t>
        </is>
      </c>
      <c r="D32" s="4" t="inlineStr">
        <is>
          <t xml:space="preserve"> </t>
        </is>
      </c>
    </row>
    <row r="33">
      <c r="A33" s="4" t="inlineStr">
        <is>
          <t>Common stock, ordinary shares</t>
        </is>
      </c>
      <c r="B33" s="4" t="inlineStr">
        <is>
          <t>[1]</t>
        </is>
      </c>
      <c r="C33" s="5" t="n">
        <v>735</v>
      </c>
      <c r="D33" s="4" t="inlineStr">
        <is>
          <t xml:space="preserve"> </t>
        </is>
      </c>
    </row>
    <row r="34">
      <c r="A34" s="4" t="inlineStr">
        <is>
          <t>Common Class B [Member]</t>
        </is>
      </c>
      <c r="C34" s="4" t="inlineStr">
        <is>
          <t xml:space="preserve"> </t>
        </is>
      </c>
      <c r="D34" s="4" t="inlineStr">
        <is>
          <t xml:space="preserve"> </t>
        </is>
      </c>
    </row>
    <row r="35">
      <c r="A35" s="3" t="inlineStr">
        <is>
          <t>Shareholders’ equity</t>
        </is>
      </c>
      <c r="C35" s="4" t="inlineStr">
        <is>
          <t xml:space="preserve"> </t>
        </is>
      </c>
      <c r="D35" s="4" t="inlineStr">
        <is>
          <t xml:space="preserve"> </t>
        </is>
      </c>
    </row>
    <row r="36">
      <c r="A36" s="4" t="inlineStr">
        <is>
          <t>Common stock, ordinary shares</t>
        </is>
      </c>
      <c r="B36" s="4" t="inlineStr">
        <is>
          <t>[1]</t>
        </is>
      </c>
      <c r="C36" s="5" t="n">
        <v>2265</v>
      </c>
      <c r="D36" s="5" t="n">
        <v>3000</v>
      </c>
    </row>
    <row r="37">
      <c r="A37" s="4" t="inlineStr">
        <is>
          <t>Related Party [Member]</t>
        </is>
      </c>
      <c r="C37" s="4" t="inlineStr">
        <is>
          <t xml:space="preserve"> </t>
        </is>
      </c>
      <c r="D37" s="4" t="inlineStr">
        <is>
          <t xml:space="preserve"> </t>
        </is>
      </c>
    </row>
    <row r="38">
      <c r="A38" s="3" t="inlineStr">
        <is>
          <t>Current liabilities</t>
        </is>
      </c>
      <c r="C38" s="4" t="inlineStr">
        <is>
          <t xml:space="preserve"> </t>
        </is>
      </c>
      <c r="D38" s="4" t="inlineStr">
        <is>
          <t xml:space="preserve"> </t>
        </is>
      </c>
    </row>
    <row r="39">
      <c r="A39" s="4" t="inlineStr">
        <is>
          <t>Amounts due to related parties</t>
        </is>
      </c>
      <c r="C39" s="6" t="n">
        <v>269467</v>
      </c>
      <c r="D39" s="6" t="n">
        <v>278001</v>
      </c>
    </row>
    <row r="40"/>
    <row r="41">
      <c r="A41" s="4" t="inlineStr">
        <is>
          <t>[1]Shares and per
share data are presented on a retroactive basis to reflect the ordinary shares issuance and share split.</t>
        </is>
      </c>
    </row>
  </sheetData>
  <mergeCells count="3">
    <mergeCell ref="A40:C40"/>
    <mergeCell ref="A41:C4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 and Balance</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 and Balance</t>
        </is>
      </c>
      <c r="B4" s="4" t="inlineStr">
        <is>
          <t xml:space="preserve">11.
Related Party Transaction and Balance a.
Nature of relationships with related parties Schedule
of Nature Relationships with Related Parties
Name Relationship
with the Company
Goh
Wee Huan Controlling
shareholder and a director of Uni-Fuels from December 22, 2022 to December 8, 2023
Koh
Kuan Hua Controlling
shareholder and director of the Company
Garden
City Private Capital Limited Major
shareholder of the Company and wholly owned by Koh Kuan Hua
Sea
Oil Petroleum Under
significant influence of Koh Kuan Hua from January 1, 2022 to October 31, 2023 b.
Transactions with related parties Schedule
of Transactions with Related Parties
Name Nature 2024 2023 2022
For
the Years Ended December 31,
Name Nature 2024 2023 2022
Sea Oil
Petroleum (1) Sales of
marine fuels $ - 2,184,911 $ 10,424,827
Sea Oil Petroleum (2) Brokerage commissions $ - 491,269 $ 1,255,725
Sea Oil Petroleum (1) Purchase of marine fuels $ - 8,839,579 $ 17,145,449
Goh Wee Huan (3) Advances from a related party $ - 678,259 $ -
Garden City Private
Capital Limited (4) Advances to a shareholder $ 8,534 $ - $ -
Transactions with related parties (4) Advances to a shareholder $ 8,534 $ - $ -
(1) The
amounts for the years ended December 31, 2023 and 2022 represented proceeds from sales of
marine fuels to and cost of marine fuels purchased from the related party. The Group engaged
in reciprocal transactions with the related party, encompassing both the sale and purchase
of marine fuels. These transactions were conducted based on advantageous positioning, with
each party utilizing their relative strengths in specific marine fuels products across various
ports for each transaction at the time.
(2) The
amounts for the years ended December 31, 2023 and 2022 represented brokerage commissions
generated from the related party.
(3) The
transactions represented advances from the shareholder for operational purposes during the
year ended December 31, 2023. The advances were unsecured, non-interest bearing, and repayable
on demand. Out of the total advances of $ 678,259 400,258 269,467
(4) The
transactions represented advances to a shareholder during the year ended December 31, 2024.
The advances were unsecured, non-interest bearing, and repayable on demand. The balance amount has been offset with the amount due to the shareholder as of December 31, 2024. c.
Balance with related parties Schedule
of Balance with Related Parties
Name Nature 2024 2023
As
of December 31,
Name Nature 2024 2023
Koh Kuan
Hua (1) Amounts
due to a related party $ 269,467 $ 278,001
Amounts due to a related party (1) Amounts
due to a related party $ 269,467 $ 278,001
(1) The
balances as of December 31, 2024 and 2023 represented the advances from the shareholder for
operational purposes and was assigned by Goh Wee Huan to Koh Kuan Hua. The balances were
unsecured, non-interest bearing and repayable on demand. Uni-Fuels
Holdings Limited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Commitments As
of December 31, 2024 and 2023, the Group had neither significant financial nor capital commitment. Contingencies As
of December 31, 2024, and 2023, the Group was not a party to any legal or administrative proceedings. The Group further concludes that
there were no legal or regulatory proceedings, either individually or in the aggregate, that could have resulted in an unfavorable outcome
with a material adverse effect on the Group’s results of operations, consolidated financial condition,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3.
Segment information The
Group uses the management approach to determine reportable operating segments. The management approach considers the internal organization
and reporting used by the Company’s CODM, specifically the Group’s CEO and CFO, for making decisions, allocating resources
and assessing performance. The
Group does not distinguish revenues, costs and expenses between segments in its internal reporting, but instead reports costs and expenses
by nature as a whole. Based on the management’s assessment, the Group determines that it has only one operating segment and therefore
one reportable segment as defined by ASC 280. Furthermore, the majority of the Group’s revenue are derived in or from Singapore
with all operation being carried out in Singapore. Therefore, no geographical segments are presented. The Group concludes that it has
only one reportable segment. As such, all financial segment information required by the authoritative guidance can be found in thes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4.
Subsequent Events The
Group evaluates all events and transactions that occur after December 31, 2024, other than the event disclosed elsewhere in these consolidated
financial statements, there is no other subsequent event occurred that would require recognition or disclosure in the Group’s consolidated
financial statements. On
January 15, 2025, the Company consummated its initial public offering (“IPO”) of 2,100,000 4 8,400,000 7.39 The
Company granted the underwriter a 45-day option to purchase up to 315,000 315,000 4 1,260,000 1.17 Underwriter
Private Warrants In
connection with and upon closing of the Public Offering on January 15, 2025 and OA Option exercised on February 4, 2025, respectively,
the Company issued totaling 120,750 5 120,7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 of consolidation</t>
        </is>
      </c>
      <c r="B4" s="4" t="inlineStr">
        <is>
          <t xml:space="preserve">Basis
of presentation and principle of consolidation The
accompanying consolidated financial statements have been prepared in accordance with accounting principles generally accepted in the
United States (“U.S. GAAP”) and pursuant to the rules and regulations of the Securities Exchange Commission (“SEC”). These
consolidated financial statements include the financial statements of the Company and its subsidiaries. All intercompany transactions
and balances among the Company and its subsidiaries have been eliminated upo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
        </is>
      </c>
    </row>
    <row r="5">
      <c r="A5" s="4" t="inlineStr">
        <is>
          <t>Use of estimates and assumptions</t>
        </is>
      </c>
      <c r="B5" s="4" t="inlineStr">
        <is>
          <t xml:space="preserve">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and judgments are based on
historical information, information that is currently available to the Group and on various other assumptions that the Group believes
to be reasonable under the circumstances. Significant estimates required to be made by management include, but not limited to, allowance
for expected credit losses against financial assets, income tax, accounting of operating lease right-of-use assets, and operating lease
liabilities. Actual results could differ from the estimates, and as such, differences could be material to these consolidated financial
statements. </t>
        </is>
      </c>
    </row>
    <row r="6">
      <c r="A6" s="4" t="inlineStr">
        <is>
          <t>Cash</t>
        </is>
      </c>
      <c r="B6" s="4" t="inlineStr">
        <is>
          <t xml:space="preserve">Cash Cash
includes balances maintained with banks in Singapore and South Korea which are unrestricted and immediately available for withdrawal
and use. </t>
        </is>
      </c>
    </row>
    <row r="7">
      <c r="A7" s="4" t="inlineStr">
        <is>
          <t>Restricted cash</t>
        </is>
      </c>
      <c r="B7" s="4" t="inlineStr">
        <is>
          <t xml:space="preserve">Restricted
cash There
is no 1,500,000 </t>
        </is>
      </c>
    </row>
    <row r="8">
      <c r="A8" s="4" t="inlineStr">
        <is>
          <t>Accounts receivable, net</t>
        </is>
      </c>
      <c r="B8" s="4" t="inlineStr">
        <is>
          <t xml:space="preserve">Accounts
receivable, net Accounts
receivable are recognized and carried at the original invoiced amount less an allowance for credit losses and do not bear interest. Customers
who owed accounts receivables, are granted credit terms based on their credit metrics. The Group adopted ASU No.2016-13 “Financial
Instruments — Credit Losses (Topic 326): Measurement of Credit Losses on Financial Instruments” (“ASC Topic 326”)
on its accounts receivable, starting from the incorporation date of Uni-Fuels as of October 12, 2021, and records the allowance for credit
losses as an offset to accounts receivable, and the estimated credit losses charged to the allowance is classified as “general
and administrative” in these consolidated statements of income and comprehensive income. The Group assesses collectability by reviewing
accounts receivable on a collective basis where similar characteristics exist, primarily based on similar business line, service or product
offerings and on an individual basis when the Group identifies specific customers with known disputes or collectability issues. In determining
the amount of the allowance for credit losses, the Group considers historical collectability based on past due status, the age of the
accounts receivable balances, credit quality of the Group’s customers based on ongoing credit evaluations, current economic conditions,
reasonable and supportable forecasts of future economic conditions, and other factors that may affect the Group’s ability to collect
from customers. Under this accounting guidance, the Group measures credit losses on its accounts receivable using the current expected
credit loss model under ASC 326. As of December 31, 2024 and 2023, the Company provided allowance for expected credit losses of $ 10,423
13,281 </t>
        </is>
      </c>
    </row>
    <row r="9">
      <c r="A9" s="4" t="inlineStr">
        <is>
          <t>Prepayments and other assets, net</t>
        </is>
      </c>
      <c r="B9" s="4" t="inlineStr">
        <is>
          <t xml:space="preserve">Prepayments
and other assets, net Prepayments
and other assets are comprised of other receivables and prepaid expenses, including rental deposit, interest receivables and prepaid
office supplies. Since the incorporation of Uni-Fuels on October 12, 2021, the Group adopted ASC Topic 326 on its other receivables.
The new credit loss guidance replaces the old model for measuring the allowance for credit losses with a model that is based on the expected
losses. Under this accounting guidance, the Group measures credit losses on its prepayment and other assets using the current expected
credit loss model under ASC 326. As of December 31, 2024 and 2023, the balance of allowance for expected credit loss against prepayments
and other assets was $ 1,725 600 Uni-Fuels
Holdings Limited Notes
to Consolidated Financial Statements 2.
Summary of Significant Accounting Policies (Continued) </t>
        </is>
      </c>
    </row>
    <row r="10">
      <c r="A10" s="4" t="inlineStr">
        <is>
          <t>Leases</t>
        </is>
      </c>
      <c r="B10" s="4" t="inlineStr">
        <is>
          <t xml:space="preserve">L Since
the incorporation of Uni-Fuels on October 12, 2021, the Group adopted ASU No. 2016-02, Leases (Topic 84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The
Group is a lessee of non-cancellable operating leases for corporate office premises. The Group determines if an arrangement is a lease
at inception. A lease for which substantially all the benefits and risks incidental to ownership remain with the lessor is classified
by the lessee as an operating lease. All leases of the Group are currently classified as operating leases. Operating leases are included
in operating lease right-of-use (“ROU”) assets, operating lease liabilities on the Group’s consolidated balance sheets. ROU
assets represent the Group’s right to use an underlying asset for the lease term and operating lease liabilities represent its
obligation to make lease payments arising from the lease. ROU assets and operating lease liabilities are recognized at lease commencement
date based on the present value of lease payments over the lease term. When
determining the lease term, at lease commencement date, the Group considers options to extend or terminate the lease when it is reasonably
certain that it will exercise or not exercise that option. The interest rate used to determine the present value of future lease payments
is the Group’s incremental borrowing rate based on the information available at the lease commencement date. The
lease standard (ACS 842) provides practical expedients for an entity’s ongoing accounting. The Group elects to apply short-term
lease exception for leases with a lease term of 12 months or less at commencement. Accordingly, ROU assets and operating lease liabilities
do not include leases with a lease term of 12 months or less. The
Group also elects to adopt the practical expedient that allows lessee to treat the lease and non-lease components of a lease as a single
lease component. Non-lease components include building management fees, utility expenses and property taxes included and payable in the
lease contract. These non-lease components are not separated from the lease components to which they relate. The
Group evaluates the impairment of its ROU assets consistently with the approach applied for its other long-lived assets. The Group reviews
the recoverability of its long-lived assets when events or changes in circumstances indicate that the carrying value of the assets may
not be recoverable. The assessment of possible impairment is based on its ability to recover the carrying value of the assets from the
expected undiscounted future pre-tax cash flows of the related operations. As of December 31, 2024 and 2023, the Group did not recognize
any impairment loss against its ROU assets. </t>
        </is>
      </c>
    </row>
    <row r="11">
      <c r="A11" s="4" t="inlineStr">
        <is>
          <t>Property and equipment, net</t>
        </is>
      </c>
      <c r="B11" s="4" t="inlineStr">
        <is>
          <t xml:space="preserve">Property
and equipment, net Property
and equipment are stated at cost less accumulated depreciation and impairment losses. Depreciation is provided using the straight-line
method based on the estimated useful life. The estimated useful lives of property and equipment are as follows: Schedule
of Estimated Useful Lives of Property And Equipment
Leasehold
improvements Shorter
of lease term or 3
Furniture
and fixture 5
Computer
equipment 3
Motor
vehicle 10
Office
equipment 5 Expenditures
for repairs and maintenance, which do not materially extend the useful lives of the assets, are expensed as incurred. Expenditures for
major renewals and betterments which substantially extend the useful life of assets are capitalized. The cost and related accumulated
depreciation of assets disposed of or retired are removed from the accounts, and any resulting gain or loss is reflected in the consolidated
statements of income and comprehensive income under other income or expenses. Uni-Fuels
Holdings Limited Notes
to Consolidated Financial Statements 2.
Summary of Significant Accounting Policies (Continued) </t>
        </is>
      </c>
    </row>
    <row r="12">
      <c r="A12" s="4" t="inlineStr">
        <is>
          <t>Impairment of long-lived assets</t>
        </is>
      </c>
      <c r="B12" s="4" t="inlineStr">
        <is>
          <t xml:space="preserve">Impairment
of long-lived assets The
Group reviews long-lived assets, including property and equipment and ROU assets, for impairment whenever events or changes in circumstances
indicate that the carrying amount of an asset may not be recoverable. Recoverability of assets to be held and used is measured by a comparison
of the carrying amount of an asset to the undiscounted future pre-tax cash flows expected to be generated by the asset. If such assets
are considered to be impaired, the impairment recognized is measured by the amount by which the carrying amount of the assets exceeds
the fair value of the assets.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As of December 31,
2024 and 2023, no </t>
        </is>
      </c>
    </row>
    <row r="13">
      <c r="A13" s="4" t="inlineStr">
        <is>
          <t>Deferred IPO costs</t>
        </is>
      </c>
      <c r="B13" s="4" t="inlineStr">
        <is>
          <t xml:space="preserve">Deferred
IPO costs Deferred
IPO costs consist of underwriting, legal, accounting and other expenses incurred through the balance sheet date that are directly related
to the Initial Public Offering and that were charged to shareholders’ equity upon the completion of the Initial Public Offering.
As of December 31, 2024 and 2023, the Group had deferred IPO costs of $ 482,183 112,900 </t>
        </is>
      </c>
    </row>
    <row r="14">
      <c r="A14" s="4" t="inlineStr">
        <is>
          <t>Revenue recognition</t>
        </is>
      </c>
      <c r="B14" s="4" t="inlineStr">
        <is>
          <t xml:space="preserve">Revenue
recognition The
Group follows the rules and guidance set out under ASC 606, Revenue from Contracts with Customers (“ASC 606”), when recognizing
revenue from contracts with customers. The core principle of ASC 606 requires an entity to recognize revenues to depict the transfer
of goods or services to customers in an amount that reflects the consideration that it expects to be entitled to receive in exchange
for those goods or services recognized as performance obligations are satisfied. In according with ASC 606, revenues are recognized when
the Group satisfies the performance obligations by delivering the promised goods or services to the customers, in an amount that reflects
the consideration the Group expects to be entitled to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Group identifies each distinct service as a performance obligation. The recognition and measurement of revenues is based on the assessment
of individual contract terms. The Group applies a practical expedient to expense costs as incurred for those suffered in order to obtain
a contract with a customer when the amortization period would have been one year or less. The Group has no material incremental costs
of obtaining contracts with customers that the Group expects the benefit of those costs to be longer than one year, which need to be
recognized as assets. Uni-Fuels
Holdings Limited Notes
to Consolidated Financial Statements 2.
Summary of Significant Accounting Policies (Continued) The
Group’s principal revenue streams include: Sales
of marine fuels The
Group enters into a distinct agreement with its customer, through an order confirmation, to sell marine fuels in exchange for sales proceeds.
The Group’s promise to sell marine fuels to its customer is considered distinct and is identified as one performance obligation.
The Group charges its customer sales proceed at a fixed amount, which is explicitly stated in the contract through order confirmation
and is based on the volume of marine fuels supplied to the customer. Customer
does not simultaneously receive and consume the benefits provided by the Group prior to the delivery of marine fuels. No other services
are provided by the Group, and benefits are only realized upon receiving marine fuels. Before the delivery of marine fuels, no assets
are created nor is there an enforceable right to payment for completed performance by the Group, as evidenced by the order confirmation.
Sales income does not qualify to be recognized over time but is recognized at a point in time. Customer’s
obligation to make payment upon fuels delivery and physical possession of marine fuels indicates control over the assets is transferred
to customer upon delivery. Furthermore, upon delivery, customer takes on the risks and rewards associated with ownership of the marine
fuels and is ready to derive benefits from the assets. Consequently, revenue from the sales of marine fuels is recognized at a point
in time when the transaction and the Group’s performance obligation is completed, as evidenced by the delivery of marine fuels. The
Group follows the rules and guidance set out under ASC 606 when determining whether it is acting as a principal or an agent in the contract
with its customers. The core principle of ASC 606 requires an entity to determine whether the nature of its promise is a performance
obligation to provide the goods or services itself (that is, the entity is a principal) or to arrange for those goods or services to
be provided by the other party (that is, the entity is an agent). The following steps are applied to achieve that core principle: Step
1: Identify the specified goods or services to be provided to the customer Step
2: Assess whether it controls each specified good or service before that good or service is transferred to the customer Under
the order confirmation, the Group is solely responsible for the sales of marine fuels it committed to by providing marine fuels with
the required grades set out in the agreements with the customers, procuring the relevant supplier, and supplying the required fuels at
the designated ports and time, while ensuring the specifications of the marine fuels sold are met to fulfill the promise in the order
confirmation. The Group controls the whole process and has an obligation to procure the fulfillment of the conditions. Moreover, the
Group controls who the marine fuels may be sold to and has full authority in negotiating and determining the commercial terms with both
customers and suppliers on each trade without the consent from other parties. The Group also considers elements of inventory risk that
it assumes when assessing whether it controls the marine fuels before they are transferred to the customers. Accordingly,
the Group holds the sole primary responsibility for fulfilling the performance obligation and has full discretion over setting prices
with its customer in the sales of marine fuels. As the principal in the contract, the Group recognizes revenue at the gross amount to
which it is entitled from its customer. Brokerage
commissions The
Group enters into arrangements with its customer by referring marine companies for the sales of marine fuels in exchange for a brokerage
commission. These brokerage services that the Group promises to refer marine companies to its customer are considered distinct and constitute
a single performance obligation. The commission earned from the brokerage services is fixed and determined at a fixed rate against the
volume of marine fuels supplied by its customer to marine companies referred. Customer
does not simultaneously receive and consume the benefits provided by the Group prior to the completion of the transaction. Before the
completion of the transaction, no assets are created, nor is there an enforceable right to payment for completed performance by the Group.
Brokerage commissions do not qualify to be recognized over time. Revenue from brokerage services is recognized at a point in time, specifically
when the transaction is completed and evidenced by the delivery of marine fuels from its customer to marine companies. Uni-Fuels
Holdings Limited Notes
to Consolidated Financial Statements 2. Summary of Significant Accounting Policies (Continued) The
Group follows the rules and guidance set out under ASC 606 when determining whether it is acting as a principal or an agent in the contract
with its customers. The core principle of ASC 606 requires an entity to determine whether the nature of its promise is a performance
obligation to provide the goods or services itself (that is, the entity is a principal) or to arrange for those goods or services to
be provided by the other party (that is, the entity is an agent). The following steps are applied to achieve that core principle: Step
1: Identify the specified goods or services to be provided to the customer Step
2: Assess whether it controls each specified good or service before that service is transferred to the customer Under
the brokerage service arrangements, the Group’s primary responsibility is to refer marine companies to its customer in exchange
for a brokerage commission. The customer fully manages sales proceeds from the supply of marine fuels to these companies, with the Group
having neither authority over the use of marine fuels nor the ability to influence the terms of trade between marine companies and its
customer. Therefore, the supply of marine fuels is directly executed between marine companies and the customer, with the Group playing
a limited role, acting solely as an intermediary without control over the trade proceedings. The
Group determines that it does not bear inventory risk. In addition, the Group’s role is restricted to making referrals in exchange
for a brokerage fee, and has no authority over pricing of trade between marine companies and its customer, which is predominantly controlled
by its customer. As
such, the Group does not control the brokerage services provided and acts solely as an agent in the arrangement. It recognizes revenue
in the net amount of the brokerage commissions it expects to receive for referring marine companies to its customer. Sources
of revenues Both
sales of marine fuels and brokerage commissions were recognized at a point in time for the years ended December 31, 2024. 2023 and 2022. The
Group carried out all its business activities and operations in Singapore. Disaggregated information of revenues by geographic locations,
which is based on the locations at which the marine fuels are delivered to the customers is as follows: Schedule
of Disaggregated Information of Revenues
2024 2023 2022
For the Years Ended December
31,
2024 2023 2022
Geographic locations
Sales of marine fuels
China $ 13,339,546 $ 3,958,669 $ 355,646
Hong Kong 4,001,824 3,886,888 -
Malaysia 44,073,880 8,577,514 1,314,947
Singapore 58,370,083 38,692,637 18,145,791
South Korea 6,105,287 1,533,270 2,866,080
United Arab Emirates 3,756,984 548,177 1,786,931
Vietnam 340,174 1,549,407 2,845,212
Thailand 4,693,086 1,998,602 190,165
Indonesia 4,348,622 180,898 352,435
Timor-Leste 2,553,700 - -
Others 13,597,677 9,225,718 1,705,539
Subtotal $ 155,180,863 $ 70,151,780 $ 29,562,746
Brokerage commissions
China $ - $ 211,930 $ 84,801
Singapore - 209,221 538,107
South Korea - 39,895 244,810
Others 12,150 172,702 388,007
Subtotal $ 12,150 $ 633,748 $ 1,255,725
Total $ 155,193,013 $ 70,785,528 $ 30,818,471
Revenues $ 155,193,013 $ 70,785,528 $ 30,818,471 Uni-Fuels
Holdings Limited Notes
to Consolidated Financial Statements 2.
Summary of Significant Accounting Policies (Continued) </t>
        </is>
      </c>
    </row>
    <row r="15">
      <c r="A15" s="4" t="inlineStr">
        <is>
          <t>Warranty</t>
        </is>
      </c>
      <c r="B15" s="4" t="inlineStr">
        <is>
          <t xml:space="preserve">Warranty Under
ASC 460, at the time a sale is recognized, the Group shall record estimated future warranty costs. Such estimated costs for warranties
are estimated at completion and these warranties are not warranties separately sold by the Group. Generally, the estimated claim rates
of warranty are based on actual warranty experience or Group’s best estimate. There were no such reserves for the years ended December
31, 2024, 2023 and 2022 because the Group considered that the claim rates of warranty had been immaterial historically and are expected
to remain immaterial for the years in concern. </t>
        </is>
      </c>
    </row>
    <row r="16">
      <c r="A16" s="4" t="inlineStr">
        <is>
          <t>Contract Assets and Contract Liabilities</t>
        </is>
      </c>
      <c r="B16" s="4" t="inlineStr">
        <is>
          <t xml:space="preserve">Contract
Assets and Contract Liabilities The
Group classifies its right to consideration in exchange for goods or services transferred to a customer as either a receivable or a contract
asset. A receivable is a right to consideration that is unconditional as compared to a contract asset which is a right to consideration
that is conditional upon factors other than the passage of time. The Group recognizes accounts receivable in its consolidated balance
sheets when it transfers the goods or performs services in advance of receiving consideration and it has the unconditional right to receive
consideration. A contract asset is recorded when the Group has transferred the goods or services to the customer before payment is received
or is due, and the Group’s right to consideration is conditional on future performance or other factors in the contract. As of
December 31, 2024 and 2023, the Group did not have any contract assets. Contract
liabilities are recognized if the Group receives consideration prior to satisfying the performance obligations, which include customer
advances and deferred revenue under service arrangements. As of December 31, 2024 and 2023, the Group did not have any contract liabilities. </t>
        </is>
      </c>
    </row>
    <row r="17">
      <c r="A17" s="4" t="inlineStr">
        <is>
          <t>Cost of revenues</t>
        </is>
      </c>
      <c r="B17" s="4" t="inlineStr">
        <is>
          <t xml:space="preserve">Cost
of revenues Cost
of revenue primarily consists of the cost of marine fuels and commission fees incurred during the sales and distribution of marine fuels. </t>
        </is>
      </c>
    </row>
    <row r="18">
      <c r="A18" s="4" t="inlineStr">
        <is>
          <t>Employee benefit plan</t>
        </is>
      </c>
      <c r="B18" s="4" t="inlineStr">
        <is>
          <t xml:space="preserve">Employee
benefit plan Employees
of the Group located in Singapore participate in a compulsory retirement benefit scheme, as mandated by local laws. Contributions to
this scheme are made by both the Group and its employees, based on certain percentages of the employees’ relevant salary income,
which varies by age bracket. These contributions are subject to a monthly income cap, which was 6,000 4,489 6,300 4,714 6,800 5,088 115,511 51,692 nil </t>
        </is>
      </c>
    </row>
    <row r="19">
      <c r="A19" s="4" t="inlineStr">
        <is>
          <t>Borrowing costs</t>
        </is>
      </c>
      <c r="B19" s="4" t="inlineStr">
        <is>
          <t xml:space="preserve">Borrowing
costs All
borrowing costs are recognized as interest expense in the consolidated statements of income and comprehensive income in the period in
which they are incurred. </t>
        </is>
      </c>
    </row>
    <row r="20">
      <c r="A20" s="4" t="inlineStr">
        <is>
          <t>Income taxes</t>
        </is>
      </c>
      <c r="B20" s="4" t="inlineStr">
        <is>
          <t xml:space="preserve">Income
taxes The
Group accounts for income taxes under ASC 740, Income Taxes. Provision for income taxes consists of current taxes and deferred taxes. Current
tax is recognized based on the results for the year as adjusted for items which are non-assessable or disallowed. It is calculated using
tax rates that have been enacted or substantively enacted by the balance sheet date. Deferred
tax is recognized in respect of temporary differences arising from differences between the carrying amount of assets and liabilities
in the consolidated financial statements and the corresponding tax basis.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Group did not have any significant uncertain tax positions nor interest
and penalty associated with tax positions as of December 31, 2024 and 2023. </t>
        </is>
      </c>
    </row>
    <row r="21">
      <c r="A21" s="4" t="inlineStr">
        <is>
          <t>Segment reporting</t>
        </is>
      </c>
      <c r="B21" s="4" t="inlineStr">
        <is>
          <t xml:space="preserve">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Group’s Chief Executive Officer is the Company’s CODM. The CODM reviews financial information presented
on a consolidated basis for purposes of making operating decisions, allocating resources, and evaluating financial performance. As such,
the Company has determined that it operates as one operating segment. The Company has concluded that consolidated net income is the measure
of segment profitability. The CODM assesses performance for the Company, monitors budget versus actual results, and determines how to
allocate resources based on consolidated net income as reported in the consolidated statements of operations. There are no other expense
categories regularly provided to the CODM that are not already included in the primary financial statements herein. Uni-Fuels
Holdings Limited Notes
to Consolidated Financial Statements 2.
Summary of Significant Accounting Policies (Continued) </t>
        </is>
      </c>
    </row>
    <row r="22">
      <c r="A22" s="4" t="inlineStr">
        <is>
          <t>Comprehensive Income</t>
        </is>
      </c>
      <c r="B22" s="4" t="inlineStr">
        <is>
          <t xml:space="preserve">Comprehensive
Income Comprehensive
income is defined as the changes in equity of the Group during a period from transactions and other events and circumstances excluding
transactions resulting from investments by owners and distributions to owners. Comprehensive income consists of two components, net income
and other comprehensive income. Other comprehensive income refers to revenue, expenses, gains and losses that under U.S. GAAP are recorded
as an element of shareholders’ equity but are excluded from net income. For the years ended December 31, 2024, 2023 and 2022, the
Group recognize other comprehensive income of $ 145 nil nil </t>
        </is>
      </c>
    </row>
    <row r="23">
      <c r="A23" s="4" t="inlineStr">
        <is>
          <t>Earnings per share</t>
        </is>
      </c>
      <c r="B23" s="4" t="inlineStr">
        <is>
          <t xml:space="preserve">Earnings
per share Earnings
per share is calculated in accordance with ASC 260, Earnings Per Share. Basic earnings per share is computed by dividing net income attributable
to each class of ordinary shareholders by the weighted average number of shares of that particular class outstanding during the year. Diluted
earnings per share is calculated by dividing net income attributable to each class of ordinary shareholders, as adjusted for the effect
of dilutive ordinary equivalent shares of that class, if any, by the weighted average number of that particular class of ordinary and
dilutive ordinary equivalent shares outstanding during the period. Ordinary equivalent shares consist of the ordinary shares issuable
upon the conversion of one class of ordinary shares to another in accordance with the Memorandum and Articles of Association of the Company.
Ordinary share equivalents are excluded from the computation of diluted earnings per share if their effects would be anti-dilutive. Basic
and diluted earnings per ordinary share are presented in the Group’s consolidated statement of comprehensive income. As
of December 31, 2024 and 2023, each Class B ordinary share could be converted any time at the holder’s option into one Class A
ordinary share whilst Class A ordinary shares could not be converted into Class B ordinary shares. In addition, holders of both Class
A and Class B ordinary shares were entitled to receive dividends paid by the Company at the same rate and had equal rights to the surplus
assets of the Company upon its liquidation, as stipulated in the Company’s Memorandum and Articles of Association. These shares
ranked pari passu in all other respects. Basic and diluted earnings per share are calculated by referring to the rights and characteristics
of these two classes of ordinary shares respectively. </t>
        </is>
      </c>
    </row>
    <row r="24">
      <c r="A24" s="4" t="inlineStr">
        <is>
          <t>Translation of foreign currencies</t>
        </is>
      </c>
      <c r="B24" s="4" t="inlineStr">
        <is>
          <t xml:space="preserve">Translation
of foreign currencies The
Group’s principal place of operations is Singapore. The financial position and results of its operations are determined using the
U.S. Dollars (“US$” or “$”), as the functional currency. The Company’s consolidated financial statements
are presented in US$. Foreign currency transaction gains and losses are recognized upon settlement of foreign currency transactions.
In addition, for unsettled foreign currency transactions, foreign currency transaction gains and losses are recognized for changes between
the transaction exchange rates and month-end exchange rates. Foreign currency transaction gains and losses are included in other expense
(income) in the consolidated statements of income and comprehensive income in the period incurred. </t>
        </is>
      </c>
    </row>
    <row r="25">
      <c r="A25" s="4" t="inlineStr">
        <is>
          <t>Fair value of financial instruments</t>
        </is>
      </c>
      <c r="B25" s="4" t="inlineStr">
        <is>
          <t xml:space="preserve">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and liabilities. Level
2 –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As
of December 31, 2024 and 2023, financial instruments of the Group comprised primarily cash, restricted cash, accounts receivable, prepayment
and other assets, short-term bank loans, accounts payable, amounts due to related parties, accrued expenses and other liabilities. The
Group concludes that the carrying amounts of these financial instruments approximate their fair values because of the short-term nature
of these instruments. Uni-Fuels
Holdings Limited Notes
to Consolidated Financial Statements 2.
Summary of Significant Accounting Policies (Continued) </t>
        </is>
      </c>
    </row>
    <row r="26">
      <c r="A26" s="4" t="inlineStr">
        <is>
          <t>Related parties</t>
        </is>
      </c>
      <c r="B26" s="4" t="inlineStr">
        <is>
          <t xml:space="preserve">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 </t>
        </is>
      </c>
    </row>
    <row r="27">
      <c r="A27" s="4" t="inlineStr">
        <is>
          <t>Commitments and contingencies</t>
        </is>
      </c>
      <c r="B27" s="4" t="inlineStr">
        <is>
          <t xml:space="preserve">Commitments
and contingencies In
the normal course of business, the Group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Group’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28">
      <c r="A28" s="4" t="inlineStr">
        <is>
          <t>Recent accounting pronouncements</t>
        </is>
      </c>
      <c r="B28" s="4" t="inlineStr">
        <is>
          <t>Recent
accounting pronouncements The
Group considers the applicability and impact of all accounting standards updates (“ASUs”). Management periodically reviews
new accounting standards that are issued. Under the Jumpstart Our Business Startups Act of 2012, as amended (the “JOBS Act”),
the Group meets the definition of an emerging growth company, or EGC, and has elected the extended transition period for complying with
new or revised accounting standards, which delays the adoption of these accounting standards until they would apply to private companies. Recent
accounting pronouncements adopted In
November 2023, the FASB issued ASU No. 2023-07, “Segment Reporting (Topic 280): Improvements to Reportable Segment Disclosures”,
which amends and enhances the disclosure requirements for reportable segments. All disclosure requirements under this standard will also
be required for public entities with a single reportable segment. This new standard became effective for fiscal years beginning after
December 15, 2023 and for interim periods within fiscal years beginning after December 15, 2024. The Group adopted this standard in the
year ended December 31, 2024, which did not have a material impact on the consolidated financial statements and related disclosures. Recent
accounting pronouncements not yet adopted In
December 2023, FASB issued Accounting Standards Update (“ASU”) 2023-09, “Income Taxes (Topic 740)” (“ASU
2023-09”). The amendments in ASU 2023-09 address investor requests for more transparency about income tax information through improvements
to income tax disclosures primarily related to the rate reconciliation and income taxes paid information. One of the amendments in ASU
2023-09 includes disclosure of, on an annual basis, a tabular rate reconciliation of (i) the reported income tax expense (or benefit)
from continuing operations, to (ii) the product of the income (or loss) from continuing operations before income taxes and the applicable
statutory federal income tax rate of the jurisdiction of domicile using specific categories, including separate disclosure for any reconciling
items within certain categories that are equal to or greater than a specified quantitative threshold of 5%. ASU 2023-09 also requires
disclosure of, on an annual basis, the year to date amount of income taxes paid (net of refunds received) disaggregated by federal, state,
and foreign jurisdictions, including additional disaggregated information on income taxes paid (net of refunds received) to an individual
jurisdiction equal to or greater than 5% of total income taxes paid (net of refunds received). The amendments in ASU2023-09 are effective
for annual periods beginning after December 15, 2024, and should be applied prospectively. The Group is currently evaluating the impact
of the update on the Group’s consolidated financial statements and related disclosures. In
November 2024, the FASB issued ASU No. 2024 - 03, Disaggregation of Income Statement Expenses (Subtopic 220 - 40).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our consolidated financial statements, once adopted. The guidance will be applied on a prospective basis with the option to apply
the standard retrospectively. The Group is currently evaluating the impact from the adoption of this ASU on its financial statements. The
Group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And Equipment</t>
        </is>
      </c>
      <c r="B4" s="4" t="inlineStr">
        <is>
          <t>Schedule
of Estimated Useful Lives of Property And Equipment
Leasehold
improvements Shorter
of lease term or 3
Furniture
and fixture 5
Computer
equipment 3
Motor
vehicle 10
Office
equipment 5</t>
        </is>
      </c>
    </row>
    <row r="5">
      <c r="A5" s="4" t="inlineStr">
        <is>
          <t>Schedule of Disaggregated Information of Revenues</t>
        </is>
      </c>
      <c r="B5" s="4" t="inlineStr">
        <is>
          <t xml:space="preserve">Schedule
of Disaggregated Information of Revenues
2024 2023 2022
For the Years Ended December
31,
2024 2023 2022
Geographic locations
Sales of marine fuels
China $ 13,339,546 $ 3,958,669 $ 355,646
Hong Kong 4,001,824 3,886,888 -
Malaysia 44,073,880 8,577,514 1,314,947
Singapore 58,370,083 38,692,637 18,145,791
South Korea 6,105,287 1,533,270 2,866,080
United Arab Emirates 3,756,984 548,177 1,786,931
Vietnam 340,174 1,549,407 2,845,212
Thailand 4,693,086 1,998,602 190,165
Indonesia 4,348,622 180,898 352,435
Timor-Leste 2,553,700 - -
Others 13,597,677 9,225,718 1,705,539
Subtotal $ 155,180,863 $ 70,151,780 $ 29,562,746
Brokerage commissions
China $ - $ 211,930 $ 84,801
Singapore - 209,221 538,107
South Korea - 39,895 244,810
Others 12,150 172,702 388,007
Subtotal $ 12,150 $ 633,748 $ 1,255,725
Total $ 155,193,013 $ 70,785,528 $ 30,818,471
Revenues $ 155,193,013 $ 70,785,528 $ 30,818,4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 Net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t>
        </is>
      </c>
      <c r="B4" s="4" t="inlineStr">
        <is>
          <t xml:space="preserve">As
of December 31, 2024 and 2023, accounts receivable consisted of the following balances: Schedule
of Accounts Receivable
2024 2023
As
of December 31,
2024 2023
Third
parties $ $
Accounts
receivable related to sales of marine fuels 11,469,112 12,820,290
Accounts
receivable related to brokerage commissions - -
Total
accounts receivable – third parties, gross 11,469,112 12,820,290
Less:
allowance for expected credit losses (10,423 ) (13,281 )
Total
accounts receivable – third parties, net $ 11,458,689 $ 12,807,009 </t>
        </is>
      </c>
    </row>
    <row r="5">
      <c r="A5" s="4" t="inlineStr">
        <is>
          <t>Schedule of Allowance for Expected Credit Losses</t>
        </is>
      </c>
      <c r="B5" s="4" t="inlineStr">
        <is>
          <t xml:space="preserve">The
movement of allowance for expected credit losses is as follow: Schedule
of Allowance for Expected Credit Losses
2024 2023 2022
As
of December 31,
2024 2023 2022
Balance
at January 1 $ 13,281 $ 5,408 1,117
(Reversal
of)/Provision for expected credit losses (2,858 ) 7,873 4,291
Balance
at December 31 $ 10,423 $ 13,281 5,4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OU Assets and Operating Lease Liabilities (Tables)</t>
        </is>
      </c>
      <c r="B1" s="2" t="inlineStr">
        <is>
          <t>12 Months Ended</t>
        </is>
      </c>
    </row>
    <row r="2">
      <c r="B2" s="2" t="inlineStr">
        <is>
          <t>Dec. 31, 2024</t>
        </is>
      </c>
    </row>
    <row r="3">
      <c r="A3" s="3" t="inlineStr">
        <is>
          <t>Rou Assets And Operating Lease Liabilities</t>
        </is>
      </c>
      <c r="B3" s="4" t="inlineStr">
        <is>
          <t xml:space="preserve"> </t>
        </is>
      </c>
    </row>
    <row r="4">
      <c r="A4" s="4" t="inlineStr">
        <is>
          <t>Schedule of Non-Cancellable Lease Contract</t>
        </is>
      </c>
      <c r="B4" s="4" t="inlineStr">
        <is>
          <t xml:space="preserve">As
of December 31, 2024 and 2023, the Group subsisted of the following non-cancellable lease contract. Schedule
of Non-Cancellable Lease Contract
Description
of lease Lease
term
Office
at Beach Centre, Singapore 3
years and 2 months from April 1, 2023 to May 31, 2026
Office
at Seoul, South Korea 1
year from March 4, 2024 to March 3, 2025, with an option to renew for 1 year a)
Amounts recognized in the consolidated balance sheets:
2024 2023
As
of December 31,
2024 2023
Right-of-use
assets $ 133,103 $ 197,863
Operating
lease liabilities
Current $ 104,267 $ 85,382
Non-current 41,011 127,834
Total
Operating lease liabilities $ 145,278 $ 213,216
Weighted
average remaining lease terms (in years) 1.39 2.42 b)
Information related to operating lease activities during the years ended December 31, 2024, 2023 and 2022 are as follows:
2024 2023 2022
For
the Years Ended December 31,
2024 2023 2022
ROU
assets obtained in exchange for operating lease liabilities $ 29,338 $ 259,269 -
Amortization
of ROU assets 94,099 61,406 -
Accretion
of operating lease liabilities 8,913 8,410 -
Total
operating lease expenses $ 103,012 $ 69,816 - </t>
        </is>
      </c>
    </row>
    <row r="5">
      <c r="A5" s="4" t="inlineStr">
        <is>
          <t>Schedule of Remaining Contractual Maturities</t>
        </is>
      </c>
      <c r="B5" s="4" t="inlineStr">
        <is>
          <t xml:space="preserve">c)
The following table summarizes the remaining contractual maturities of lease liabilities, categorized by the years in which such lease
liabilities are required to be settled, under operating leases as of December 31, 2024: Schedule
of Remaining Contractual Maturities
During the year ended December 31,
2025 $ 106,370
2026 40,849
Total
future lease payments $ 147,219
Less: imputed interest (1,941 )
Present value of lease obligations $ 145,2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As
of December 31, 2024 and 2023, property and equipment, net, consisted of the following: Schedule
of Property and Equipment
2024 2023
As
of December 31,
2024 2023
Leasehold improvements $ 87,687 $ 87,687
Furniture and office equipment 26,050 26,050
Computer equipment 38,004 28,984
Motor vehicle 284,610 284,610
Less: accumulated depreciation (106,766 ) (32,275 )
Total property and equipment,
net $ 329,585 $ 395,0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Assets, Net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yments and Other Assets, Net</t>
        </is>
      </c>
      <c r="B4" s="4" t="inlineStr">
        <is>
          <t xml:space="preserve">Schedule
of Prepayments and Other Assets, Net
2024 2023
As
of December 31,
2024 2023
Prepaid expenses $ 65,614 $ 88,703
Other assets 40,423 50,196
Prepaid GST 130,073 13,187
Less: allowance for expected
credit losses (1,725 ) (600 )
Total prepayments and
other assets, net 234,385 151,486
Less: amounts classified
as non-current assets (4,457 ) (30,576 )
Amounts classified as
current assets $ 229,928 $ 120,910 </t>
        </is>
      </c>
    </row>
    <row r="5">
      <c r="A5" s="4" t="inlineStr">
        <is>
          <t>Schedule of Other Assets Movement of Allowance for Expected Credit Losses</t>
        </is>
      </c>
      <c r="B5" s="4" t="inlineStr">
        <is>
          <t xml:space="preserve">The
movement of allowances for expected credit losses is as follow: Schedule
of Other Assets Movement of Allowance for Expected Credit Losses
2024 2023 2022
As
of December 31,
2024 2023 2022
Balance at January 1 $ 600 $ - $ 70
Provision for (recovery
of) expected credit losses 1,125 600 (70 )
Balance at December 31 $ 1,725 $ 6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 / shares</t>
        </is>
      </c>
      <c r="B1" s="2" t="inlineStr">
        <is>
          <t>Dec. 31, 2024</t>
        </is>
      </c>
      <c r="C1" s="2" t="inlineStr">
        <is>
          <t>Sep. 25, 2024</t>
        </is>
      </c>
      <c r="D1" s="2" t="inlineStr">
        <is>
          <t>Sep. 04, 2024</t>
        </is>
      </c>
      <c r="E1" s="2" t="inlineStr">
        <is>
          <t>Sep. 03, 2024</t>
        </is>
      </c>
      <c r="F1" s="2" t="inlineStr">
        <is>
          <t>Mar. 08, 2024</t>
        </is>
      </c>
      <c r="G1" s="2" t="inlineStr">
        <is>
          <t>Dec. 31, 2023</t>
        </is>
      </c>
    </row>
    <row r="2">
      <c r="A2" s="4" t="inlineStr">
        <is>
          <t>Common stock, par value</t>
        </is>
      </c>
      <c r="B2" s="7" t="n">
        <v>0.0001</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authorized</t>
        </is>
      </c>
      <c r="B3" s="5" t="n">
        <v>500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t>
        </is>
      </c>
      <c r="B4" s="5" t="n">
        <v>4000000</v>
      </c>
      <c r="C4" s="4" t="inlineStr">
        <is>
          <t xml:space="preserve"> </t>
        </is>
      </c>
      <c r="D4" s="4" t="inlineStr">
        <is>
          <t xml:space="preserve"> </t>
        </is>
      </c>
      <c r="E4" s="4" t="inlineStr">
        <is>
          <t xml:space="preserve"> </t>
        </is>
      </c>
      <c r="F4" s="4" t="inlineStr">
        <is>
          <t xml:space="preserve"> </t>
        </is>
      </c>
      <c r="G4" s="5" t="n">
        <v>4000000</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par value</t>
        </is>
      </c>
      <c r="B6" s="7" t="n">
        <v>0.0001</v>
      </c>
      <c r="C6" s="7" t="n">
        <v>0.0001</v>
      </c>
      <c r="D6" s="7" t="n">
        <v>0.0001</v>
      </c>
      <c r="E6" s="4" t="inlineStr">
        <is>
          <t xml:space="preserve"> </t>
        </is>
      </c>
      <c r="F6" s="4" t="inlineStr">
        <is>
          <t xml:space="preserve"> </t>
        </is>
      </c>
      <c r="G6" s="7" t="n">
        <v>0.0001</v>
      </c>
    </row>
    <row r="7">
      <c r="A7" s="4" t="inlineStr">
        <is>
          <t>Common stock, authorized</t>
        </is>
      </c>
      <c r="B7" s="5" t="n">
        <v>450000000</v>
      </c>
      <c r="C7" s="4" t="inlineStr">
        <is>
          <t xml:space="preserve"> </t>
        </is>
      </c>
      <c r="D7" s="4" t="inlineStr">
        <is>
          <t xml:space="preserve"> </t>
        </is>
      </c>
      <c r="E7" s="4" t="inlineStr">
        <is>
          <t xml:space="preserve"> </t>
        </is>
      </c>
      <c r="F7" s="4" t="inlineStr">
        <is>
          <t xml:space="preserve"> </t>
        </is>
      </c>
      <c r="G7" s="5" t="n">
        <v>450000000</v>
      </c>
    </row>
    <row r="8">
      <c r="A8" s="4" t="inlineStr">
        <is>
          <t>Common stock, shares issued</t>
        </is>
      </c>
      <c r="B8" s="5" t="n">
        <v>73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outstanding</t>
        </is>
      </c>
      <c r="B9" s="5" t="n">
        <v>73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Class B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t>
        </is>
      </c>
      <c r="B11" s="7" t="n">
        <v>0.0001</v>
      </c>
      <c r="C11" s="4" t="inlineStr">
        <is>
          <t xml:space="preserve"> </t>
        </is>
      </c>
      <c r="D11" s="4" t="inlineStr">
        <is>
          <t xml:space="preserve"> </t>
        </is>
      </c>
      <c r="E11" s="7" t="n">
        <v>0.0001</v>
      </c>
      <c r="F11" s="7" t="n">
        <v>0.0001</v>
      </c>
      <c r="G11" s="7" t="n">
        <v>0.0001</v>
      </c>
    </row>
    <row r="12">
      <c r="A12" s="4" t="inlineStr">
        <is>
          <t>Common stock, authorized</t>
        </is>
      </c>
      <c r="B12" s="5" t="n">
        <v>50000000</v>
      </c>
      <c r="C12" s="4" t="inlineStr">
        <is>
          <t xml:space="preserve"> </t>
        </is>
      </c>
      <c r="D12" s="4" t="inlineStr">
        <is>
          <t xml:space="preserve"> </t>
        </is>
      </c>
      <c r="E12" s="5" t="n">
        <v>29999999</v>
      </c>
      <c r="F12" s="4" t="inlineStr">
        <is>
          <t xml:space="preserve"> </t>
        </is>
      </c>
      <c r="G12" s="5" t="n">
        <v>50000000</v>
      </c>
    </row>
    <row r="13">
      <c r="A13" s="4" t="inlineStr">
        <is>
          <t>Common stock, shares issued</t>
        </is>
      </c>
      <c r="B13" s="5" t="n">
        <v>22650000</v>
      </c>
      <c r="C13" s="4" t="inlineStr">
        <is>
          <t xml:space="preserve"> </t>
        </is>
      </c>
      <c r="D13" s="4" t="inlineStr">
        <is>
          <t xml:space="preserve"> </t>
        </is>
      </c>
      <c r="E13" s="4" t="inlineStr">
        <is>
          <t xml:space="preserve"> </t>
        </is>
      </c>
      <c r="F13" s="5" t="n">
        <v>1</v>
      </c>
      <c r="G13" s="5" t="n">
        <v>30000000</v>
      </c>
    </row>
    <row r="14">
      <c r="A14" s="4" t="inlineStr">
        <is>
          <t>Common stock, shares outstanding</t>
        </is>
      </c>
      <c r="B14" s="5" t="n">
        <v>22650000</v>
      </c>
      <c r="C14" s="4" t="inlineStr">
        <is>
          <t xml:space="preserve"> </t>
        </is>
      </c>
      <c r="D14" s="4" t="inlineStr">
        <is>
          <t xml:space="preserve"> </t>
        </is>
      </c>
      <c r="E14" s="4" t="inlineStr">
        <is>
          <t xml:space="preserve"> </t>
        </is>
      </c>
      <c r="F14" s="4" t="inlineStr">
        <is>
          <t xml:space="preserve"> </t>
        </is>
      </c>
      <c r="G14" s="5" t="n">
        <v>3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ank Loans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 Term Bank Loans</t>
        </is>
      </c>
      <c r="B4" s="4" t="inlineStr">
        <is>
          <t xml:space="preserve">As
of December 31, 2024 and 2023, short-term bank loans consisted of the following: Schedule
of Short Term Bank Loans
2024 2023
As
of December 31,
2024 2023
Trade financing $ 1,510,249 $ 1,195,1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urrent and Deferred Portions of the Income Tax Expense</t>
        </is>
      </c>
      <c r="B4" s="4" t="inlineStr">
        <is>
          <t xml:space="preserve">The
current and deferred portions of the income tax expense included in the consolidated statements of income and comprehensive income as
determined in accordance with ASC 740 are as follows: Schedule
of Current and Deferred Portions of the Income Tax Expense
2024 2023 2022
For
the Years Ended December 31,
2024 2023 2022
Current
taxes $ 103,305 $ 180,024 $ 387,038
Deferred
taxes (5,177 ) 14,339 (717 )
Income
tax expense $ 98,128 $ 194,363 $ 386,321 </t>
        </is>
      </c>
    </row>
    <row r="5">
      <c r="A5" s="4" t="inlineStr">
        <is>
          <t>Schedule of Income Before Income Tax by Jurisdiction</t>
        </is>
      </c>
      <c r="B5" s="4" t="inlineStr">
        <is>
          <t xml:space="preserve">Income
before income tax by jurisdiction are as following: Schedule
of Income Before Income Tax by Jurisdiction
2024 2023 2022
For
the Years Ended December 31,
2024 2023 2022
Singapore $ 720,274 $ 1,406,150 $ 2,363,453
Cayman
Islands (442,817 ) - -
Korea $ (7,732 ) $ - -
Total $ 269,725 $ 1,406,150 $ 2,363,453 </t>
        </is>
      </c>
    </row>
    <row r="6">
      <c r="A6" s="4" t="inlineStr">
        <is>
          <t>Schedule of Reconciliation of Difference between Expected Income Tax Expense</t>
        </is>
      </c>
      <c r="B6" s="4" t="inlineStr">
        <is>
          <t xml:space="preserve">A
reconciliation of the difference between the expected income tax expense computed at Singapore income tax rate of 17% and the Group’s
reported income tax expense is shown in the following table: Schedule
of Reconciliation of Difference between Expected Income Tax Expense
2024 2023 2022
For
the Years Ended December 31,
2024 2023 2022
Income
before income tax expense $ 269,725 $ 1,406,150 $ 2,363,453
Applicable
income tax rate 17 % 17 % 17 %
Income
tax expense at applicable income tax rate $ 45,853 $ 239,046 $ 401,787
Non-deductible
expenses
-
Bank fees 3,060 - -
-
Depreciation 4,839 - -
-
Entertainment expenses 833 - -
-
Others 2,045 2,039 -
Income
not subject to tax - (2,777 ) -
True
up adjustments for taxes for prior year 12,280 - -
Difference
from the effect of tax rates in a foreign jurisdiction 70,502 - -
Effect
of tax exemption scheme and tax reduction (41,284 ) (43,945 ) (15,466 )
Income
tax expense $ 98,128 $ 194,363 $ 386,321 </t>
        </is>
      </c>
    </row>
    <row r="7">
      <c r="A7" s="4" t="inlineStr">
        <is>
          <t>Schedule of Components of the Group’s Deferred Tax assets and Liabilities</t>
        </is>
      </c>
      <c r="B7" s="4" t="inlineStr">
        <is>
          <t>The
Group measures deferred tax assets and liabilities based on the difference between the financial statement and tax bases of assets and
liabilities at the applicable tax rates. Components of the Group’s deferred tax assets and liabilities are as follows: Schedule
of Components of the Group’s Deferred Tax assets and Liabilities
2024 2023
As
of December 31,
2024 2023
Deferred tax assets:
Allowance for credit loss $ 2,065 $ 2,360
Operating lease liabilities 21,732 36,247
Others 1,726 1,649
Total deferred tax assets $ 25,523 $ 40,256
Deferred tax liabilities:
Depreciation and amortization (13,290 ) (18,776 )
ROU assets (19,718 ) (33,637 )
Others (758 ) (1,263 )
Total deferred tax liabilities $ (33,766 ) $ (53,676 )
Deferred
tax liabilities, net $ (8,243 ) $ (13,420 )</t>
        </is>
      </c>
    </row>
    <row r="8">
      <c r="A8" s="4" t="inlineStr">
        <is>
          <t>Schedule of Movement of the Group’s Deferred Tax (Liabilities) Assets</t>
        </is>
      </c>
      <c r="B8" s="4" t="inlineStr">
        <is>
          <t xml:space="preserve">Movement
of the Group’s deferred tax (liabilities) assets during the years is as follows: Schedule
of Movement of the Group’s Deferred Tax (Liabilities) Assets
2024 2023 2022
Balance
at January 1 $ (13,420 ) $ 919 $ 202
Credited/(Charged)
to the consolidated statements of income and comprehensive income 5,177 (14,339 ) 717
Balance
at December 31 $ (8,243 ) $ (13,420 ) $ 9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 and Balance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Nature Relationships with Related Parties</t>
        </is>
      </c>
      <c r="B4" s="4" t="inlineStr">
        <is>
          <t>a.
Nature of relationships with related parties Schedule
of Nature Relationships with Related Parties
Name Relationship
with the Company
Goh
Wee Huan Controlling
shareholder and a director of Uni-Fuels from December 22, 2022 to December 8, 2023
Koh
Kuan Hua Controlling
shareholder and director of the Company
Garden
City Private Capital Limited Major
shareholder of the Company and wholly owned by Koh Kuan Hua
Sea
Oil Petroleum Under
significant influence of Koh Kuan Hua from January 1, 2022 to October 31, 2023</t>
        </is>
      </c>
    </row>
    <row r="5">
      <c r="A5" s="4" t="inlineStr">
        <is>
          <t>Schedule of Transactions with Related Parties</t>
        </is>
      </c>
      <c r="B5" s="4" t="inlineStr">
        <is>
          <t>b.
Transactions with related parties Schedule
of Transactions with Related Parties
Name Nature 2024 2023 2022
For
the Years Ended December 31,
Name Nature 2024 2023 2022
Sea Oil
Petroleum (1) Sales of
marine fuels $ - 2,184,911 $ 10,424,827
Sea Oil Petroleum (2) Brokerage commissions $ - 491,269 $ 1,255,725
Sea Oil Petroleum (1) Purchase of marine fuels $ - 8,839,579 $ 17,145,449
Goh Wee Huan (3) Advances from a related party $ - 678,259 $ -
Garden City Private
Capital Limited (4) Advances to a shareholder $ 8,534 $ - $ -
Transactions with related parties (4) Advances to a shareholder $ 8,534 $ - $ -
(1) The
amounts for the years ended December 31, 2023 and 2022 represented proceeds from sales of
marine fuels to and cost of marine fuels purchased from the related party. The Group engaged
in reciprocal transactions with the related party, encompassing both the sale and purchase
of marine fuels. These transactions were conducted based on advantageous positioning, with
each party utilizing their relative strengths in specific marine fuels products across various
ports for each transaction at the time.
(2) The
amounts for the years ended December 31, 2023 and 2022 represented brokerage commissions
generated from the related party.
(3) The
transactions represented advances from the shareholder for operational purposes during the
year ended December 31, 2023. The advances were unsecured, non-interest bearing, and repayable
on demand. Out of the total advances of $ 678,259 400,258 269,467
(4) The
transactions represented advances to a shareholder during the year ended December 31, 2024.
The advances were unsecured, non-interest bearing, and repayable on demand. The balance amount has been offset with the amount due to the shareholder as of December 31, 2024.</t>
        </is>
      </c>
    </row>
    <row r="6">
      <c r="A6" s="4" t="inlineStr">
        <is>
          <t>Schedule of Balance with Related Parties</t>
        </is>
      </c>
      <c r="B6" s="4" t="inlineStr">
        <is>
          <t>c.
Balance with related parties Schedule
of Balance with Related Parties
Name Nature 2024 2023
As
of December 31,
Name Nature 2024 2023
Koh Kuan
Hua (1) Amounts
due to a related party $ 269,467 $ 278,001
Amounts due to a related party (1) Amounts
due to a related party $ 269,467 $ 278,001
(1) The
balances as of December 31, 2024 and 2023 represented the advances from the shareholder for
operational purposes and was assigned by Goh Wee Huan to Koh Kuan Hua. The balances were
unsecured, non-interest bearing and repayable on deman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Organization and Description of Business (Details Narrative) - $ / shares</t>
        </is>
      </c>
      <c r="B1" s="2" t="inlineStr">
        <is>
          <t>Dec. 31, 2024</t>
        </is>
      </c>
      <c r="C1" s="2" t="inlineStr">
        <is>
          <t>Mar. 14, 2024</t>
        </is>
      </c>
      <c r="D1" s="2" t="inlineStr">
        <is>
          <t>Dec. 31, 2023</t>
        </is>
      </c>
    </row>
    <row r="2">
      <c r="A2" s="4" t="inlineStr">
        <is>
          <t>Share capital per share</t>
        </is>
      </c>
      <c r="B2" s="7" t="n">
        <v>0.0001</v>
      </c>
      <c r="C2" s="4" t="inlineStr">
        <is>
          <t xml:space="preserve"> </t>
        </is>
      </c>
      <c r="D2" s="4" t="inlineStr">
        <is>
          <t xml:space="preserve"> </t>
        </is>
      </c>
    </row>
    <row r="3">
      <c r="A3" s="4" t="inlineStr">
        <is>
          <t>Ordinary shares, shares outstanding</t>
        </is>
      </c>
      <c r="B3" s="5" t="n">
        <v>4000000</v>
      </c>
      <c r="C3" s="4" t="inlineStr">
        <is>
          <t xml:space="preserve"> </t>
        </is>
      </c>
      <c r="D3" s="5" t="n">
        <v>4000000</v>
      </c>
    </row>
    <row r="4">
      <c r="A4" s="4" t="inlineStr">
        <is>
          <t>UniFuels Holdings Limited [Member]</t>
        </is>
      </c>
      <c r="B4" s="4" t="inlineStr">
        <is>
          <t xml:space="preserve"> </t>
        </is>
      </c>
      <c r="C4" s="4" t="inlineStr">
        <is>
          <t xml:space="preserve"> </t>
        </is>
      </c>
      <c r="D4" s="4" t="inlineStr">
        <is>
          <t xml:space="preserve"> </t>
        </is>
      </c>
    </row>
    <row r="5">
      <c r="A5" s="4" t="inlineStr">
        <is>
          <t>Ownership percentage</t>
        </is>
      </c>
      <c r="B5" s="9" t="n">
        <v>1</v>
      </c>
      <c r="C5" s="9" t="n">
        <v>1</v>
      </c>
      <c r="D5" s="4" t="inlineStr">
        <is>
          <t xml:space="preserve"> </t>
        </is>
      </c>
    </row>
    <row r="6">
      <c r="A6" s="4" t="inlineStr">
        <is>
          <t>UniFuels Group Inc [Member] | Koh Kuan Hua [Member]</t>
        </is>
      </c>
      <c r="B6" s="4" t="inlineStr">
        <is>
          <t xml:space="preserve"> </t>
        </is>
      </c>
      <c r="C6" s="4" t="inlineStr">
        <is>
          <t xml:space="preserve"> </t>
        </is>
      </c>
      <c r="D6" s="4" t="inlineStr">
        <is>
          <t xml:space="preserve"> </t>
        </is>
      </c>
    </row>
    <row r="7">
      <c r="A7" s="4" t="inlineStr">
        <is>
          <t>Ownership percentage</t>
        </is>
      </c>
      <c r="B7" s="4" t="inlineStr">
        <is>
          <t xml:space="preserve"> </t>
        </is>
      </c>
      <c r="C7" s="9" t="n">
        <v>1</v>
      </c>
      <c r="D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Property And Equipment (Details)</t>
        </is>
      </c>
      <c r="B1" s="2" t="inlineStr">
        <is>
          <t>Dec. 31, 2024</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Computer 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Vehicl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row r="14">
      <c r="A14" s="4" t="inlineStr">
        <is>
          <t>Office Equipment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Disaggregated Information of Revenues (Details) - USD ($)</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Revenues</t>
        </is>
      </c>
      <c r="B4" s="6" t="n">
        <v>155193013</v>
      </c>
      <c r="C4" s="6" t="n">
        <v>70785528</v>
      </c>
      <c r="D4" s="6" t="n">
        <v>30818471</v>
      </c>
    </row>
    <row r="5">
      <c r="A5" s="4" t="inlineStr">
        <is>
          <t>Sale of Marine Fuel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Revenues</t>
        </is>
      </c>
      <c r="B7" s="5" t="n">
        <v>155180863</v>
      </c>
      <c r="C7" s="5" t="n">
        <v>67966869</v>
      </c>
      <c r="D7" s="5" t="n">
        <v>19137919</v>
      </c>
    </row>
    <row r="8">
      <c r="A8" s="4" t="inlineStr">
        <is>
          <t>Brokerage Commissions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Revenues</t>
        </is>
      </c>
      <c r="B10" s="5" t="n">
        <v>12150</v>
      </c>
      <c r="C10" s="5" t="n">
        <v>142479</v>
      </c>
      <c r="D10" s="4" t="inlineStr">
        <is>
          <t xml:space="preserve"> </t>
        </is>
      </c>
    </row>
    <row r="11">
      <c r="A11" s="4" t="inlineStr">
        <is>
          <t>CHINA | Sale of Marine Fuels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Revenues</t>
        </is>
      </c>
      <c r="B13" s="5" t="n">
        <v>13339546</v>
      </c>
      <c r="C13" s="5" t="n">
        <v>3958669</v>
      </c>
      <c r="D13" s="5" t="n">
        <v>355646</v>
      </c>
    </row>
    <row r="14">
      <c r="A14" s="4" t="inlineStr">
        <is>
          <t>CHINA | Brokerage Commissions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Revenues</t>
        </is>
      </c>
      <c r="B16" s="4" t="inlineStr">
        <is>
          <t xml:space="preserve"> </t>
        </is>
      </c>
      <c r="C16" s="5" t="n">
        <v>211930</v>
      </c>
      <c r="D16" s="5" t="n">
        <v>84801</v>
      </c>
    </row>
    <row r="17">
      <c r="A17" s="4" t="inlineStr">
        <is>
          <t>HONG KONG | Sale of Marine Fuels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Revenues</t>
        </is>
      </c>
      <c r="B19" s="5" t="n">
        <v>4001824</v>
      </c>
      <c r="C19" s="5" t="n">
        <v>3886888</v>
      </c>
      <c r="D19" s="4" t="inlineStr">
        <is>
          <t xml:space="preserve"> </t>
        </is>
      </c>
    </row>
    <row r="20">
      <c r="A20" s="4" t="inlineStr">
        <is>
          <t>MALAYSIA | Sale of Marine Fuels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Revenues</t>
        </is>
      </c>
      <c r="B22" s="5" t="n">
        <v>44073880</v>
      </c>
      <c r="C22" s="5" t="n">
        <v>8577514</v>
      </c>
      <c r="D22" s="5" t="n">
        <v>1314947</v>
      </c>
    </row>
    <row r="23">
      <c r="A23" s="4" t="inlineStr">
        <is>
          <t>SINGAPORE | Sale of Marine Fuels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Revenues</t>
        </is>
      </c>
      <c r="B25" s="5" t="n">
        <v>58370083</v>
      </c>
      <c r="C25" s="5" t="n">
        <v>38692637</v>
      </c>
      <c r="D25" s="5" t="n">
        <v>18145791</v>
      </c>
    </row>
    <row r="26">
      <c r="A26" s="4" t="inlineStr">
        <is>
          <t>SINGAPORE | Brokerage Commissions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Revenues</t>
        </is>
      </c>
      <c r="B28" s="4" t="inlineStr">
        <is>
          <t xml:space="preserve"> </t>
        </is>
      </c>
      <c r="C28" s="5" t="n">
        <v>209221</v>
      </c>
      <c r="D28" s="5" t="n">
        <v>538107</v>
      </c>
    </row>
    <row r="29">
      <c r="A29" s="4" t="inlineStr">
        <is>
          <t>KOREA, REPUBLIC OF | Sale of Marine Fuels [Memb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Revenues</t>
        </is>
      </c>
      <c r="B31" s="5" t="n">
        <v>6105287</v>
      </c>
      <c r="C31" s="5" t="n">
        <v>1533270</v>
      </c>
      <c r="D31" s="5" t="n">
        <v>2866080</v>
      </c>
    </row>
    <row r="32">
      <c r="A32" s="4" t="inlineStr">
        <is>
          <t>KOREA, REPUBLIC OF | Brokerage Commissions [Member]</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Revenues</t>
        </is>
      </c>
      <c r="B34" s="4" t="inlineStr">
        <is>
          <t xml:space="preserve"> </t>
        </is>
      </c>
      <c r="C34" s="5" t="n">
        <v>39895</v>
      </c>
      <c r="D34" s="5" t="n">
        <v>244810</v>
      </c>
    </row>
    <row r="35">
      <c r="A35" s="4" t="inlineStr">
        <is>
          <t>UNITED ARAB EMIRATES | Sale of Marine Fuels [Member]</t>
        </is>
      </c>
      <c r="B35" s="4" t="inlineStr">
        <is>
          <t xml:space="preserve"> </t>
        </is>
      </c>
      <c r="C35" s="4" t="inlineStr">
        <is>
          <t xml:space="preserve"> </t>
        </is>
      </c>
      <c r="D35" s="4" t="inlineStr">
        <is>
          <t xml:space="preserve"> </t>
        </is>
      </c>
    </row>
    <row r="36">
      <c r="A36" s="3" t="inlineStr">
        <is>
          <t>Product Information [Line Items]</t>
        </is>
      </c>
      <c r="B36" s="4" t="inlineStr">
        <is>
          <t xml:space="preserve"> </t>
        </is>
      </c>
      <c r="C36" s="4" t="inlineStr">
        <is>
          <t xml:space="preserve"> </t>
        </is>
      </c>
      <c r="D36" s="4" t="inlineStr">
        <is>
          <t xml:space="preserve"> </t>
        </is>
      </c>
    </row>
    <row r="37">
      <c r="A37" s="4" t="inlineStr">
        <is>
          <t>Revenues</t>
        </is>
      </c>
      <c r="B37" s="5" t="n">
        <v>3756984</v>
      </c>
      <c r="C37" s="5" t="n">
        <v>548177</v>
      </c>
      <c r="D37" s="5" t="n">
        <v>1786931</v>
      </c>
    </row>
    <row r="38">
      <c r="A38" s="4" t="inlineStr">
        <is>
          <t>VIET NAM | Sale of Marine Fuels [Member]</t>
        </is>
      </c>
      <c r="B38" s="4" t="inlineStr">
        <is>
          <t xml:space="preserve"> </t>
        </is>
      </c>
      <c r="C38" s="4" t="inlineStr">
        <is>
          <t xml:space="preserve"> </t>
        </is>
      </c>
      <c r="D38" s="4" t="inlineStr">
        <is>
          <t xml:space="preserve"> </t>
        </is>
      </c>
    </row>
    <row r="39">
      <c r="A39" s="3" t="inlineStr">
        <is>
          <t>Product Information [Line Items]</t>
        </is>
      </c>
      <c r="B39" s="4" t="inlineStr">
        <is>
          <t xml:space="preserve"> </t>
        </is>
      </c>
      <c r="C39" s="4" t="inlineStr">
        <is>
          <t xml:space="preserve"> </t>
        </is>
      </c>
      <c r="D39" s="4" t="inlineStr">
        <is>
          <t xml:space="preserve"> </t>
        </is>
      </c>
    </row>
    <row r="40">
      <c r="A40" s="4" t="inlineStr">
        <is>
          <t>Revenues</t>
        </is>
      </c>
      <c r="B40" s="5" t="n">
        <v>340174</v>
      </c>
      <c r="C40" s="5" t="n">
        <v>1549407</v>
      </c>
      <c r="D40" s="5" t="n">
        <v>2845212</v>
      </c>
    </row>
    <row r="41">
      <c r="A41" s="4" t="inlineStr">
        <is>
          <t>THAILAND | Sale of Marine Fuels [Member]</t>
        </is>
      </c>
      <c r="B41" s="4" t="inlineStr">
        <is>
          <t xml:space="preserve"> </t>
        </is>
      </c>
      <c r="C41" s="4" t="inlineStr">
        <is>
          <t xml:space="preserve"> </t>
        </is>
      </c>
      <c r="D41" s="4" t="inlineStr">
        <is>
          <t xml:space="preserve"> </t>
        </is>
      </c>
    </row>
    <row r="42">
      <c r="A42" s="3" t="inlineStr">
        <is>
          <t>Product Information [Line Items]</t>
        </is>
      </c>
      <c r="B42" s="4" t="inlineStr">
        <is>
          <t xml:space="preserve"> </t>
        </is>
      </c>
      <c r="C42" s="4" t="inlineStr">
        <is>
          <t xml:space="preserve"> </t>
        </is>
      </c>
      <c r="D42" s="4" t="inlineStr">
        <is>
          <t xml:space="preserve"> </t>
        </is>
      </c>
    </row>
    <row r="43">
      <c r="A43" s="4" t="inlineStr">
        <is>
          <t>Revenues</t>
        </is>
      </c>
      <c r="B43" s="5" t="n">
        <v>4693086</v>
      </c>
      <c r="C43" s="5" t="n">
        <v>1998602</v>
      </c>
      <c r="D43" s="5" t="n">
        <v>190165</v>
      </c>
    </row>
    <row r="44">
      <c r="A44" s="4" t="inlineStr">
        <is>
          <t>INDONESIA | Sale of Marine Fuels [Member]</t>
        </is>
      </c>
      <c r="B44" s="4" t="inlineStr">
        <is>
          <t xml:space="preserve"> </t>
        </is>
      </c>
      <c r="C44" s="4" t="inlineStr">
        <is>
          <t xml:space="preserve"> </t>
        </is>
      </c>
      <c r="D44" s="4" t="inlineStr">
        <is>
          <t xml:space="preserve"> </t>
        </is>
      </c>
    </row>
    <row r="45">
      <c r="A45" s="3" t="inlineStr">
        <is>
          <t>Product Information [Line Items]</t>
        </is>
      </c>
      <c r="B45" s="4" t="inlineStr">
        <is>
          <t xml:space="preserve"> </t>
        </is>
      </c>
      <c r="C45" s="4" t="inlineStr">
        <is>
          <t xml:space="preserve"> </t>
        </is>
      </c>
      <c r="D45" s="4" t="inlineStr">
        <is>
          <t xml:space="preserve"> </t>
        </is>
      </c>
    </row>
    <row r="46">
      <c r="A46" s="4" t="inlineStr">
        <is>
          <t>Revenues</t>
        </is>
      </c>
      <c r="B46" s="5" t="n">
        <v>4348622</v>
      </c>
      <c r="C46" s="5" t="n">
        <v>180898</v>
      </c>
      <c r="D46" s="5" t="n">
        <v>352435</v>
      </c>
    </row>
    <row r="47">
      <c r="A47" s="4" t="inlineStr">
        <is>
          <t>TIMOR-LESTE | Sale of Marine Fuels [Member]</t>
        </is>
      </c>
      <c r="B47" s="4" t="inlineStr">
        <is>
          <t xml:space="preserve"> </t>
        </is>
      </c>
      <c r="C47" s="4" t="inlineStr">
        <is>
          <t xml:space="preserve"> </t>
        </is>
      </c>
      <c r="D47" s="4" t="inlineStr">
        <is>
          <t xml:space="preserve"> </t>
        </is>
      </c>
    </row>
    <row r="48">
      <c r="A48" s="3" t="inlineStr">
        <is>
          <t>Product Information [Line Items]</t>
        </is>
      </c>
      <c r="B48" s="4" t="inlineStr">
        <is>
          <t xml:space="preserve"> </t>
        </is>
      </c>
      <c r="C48" s="4" t="inlineStr">
        <is>
          <t xml:space="preserve"> </t>
        </is>
      </c>
      <c r="D48" s="4" t="inlineStr">
        <is>
          <t xml:space="preserve"> </t>
        </is>
      </c>
    </row>
    <row r="49">
      <c r="A49" s="4" t="inlineStr">
        <is>
          <t>Revenues</t>
        </is>
      </c>
      <c r="B49" s="5" t="n">
        <v>2553700</v>
      </c>
      <c r="C49" s="4" t="inlineStr">
        <is>
          <t xml:space="preserve"> </t>
        </is>
      </c>
      <c r="D49" s="4" t="inlineStr">
        <is>
          <t xml:space="preserve"> </t>
        </is>
      </c>
    </row>
    <row r="50">
      <c r="A50" s="4" t="inlineStr">
        <is>
          <t>Other [Member] | Sale of Marine Fuels [Member]</t>
        </is>
      </c>
      <c r="B50" s="4" t="inlineStr">
        <is>
          <t xml:space="preserve"> </t>
        </is>
      </c>
      <c r="C50" s="4" t="inlineStr">
        <is>
          <t xml:space="preserve"> </t>
        </is>
      </c>
      <c r="D50" s="4" t="inlineStr">
        <is>
          <t xml:space="preserve"> </t>
        </is>
      </c>
    </row>
    <row r="51">
      <c r="A51" s="3" t="inlineStr">
        <is>
          <t>Product Information [Line Items]</t>
        </is>
      </c>
      <c r="B51" s="4" t="inlineStr">
        <is>
          <t xml:space="preserve"> </t>
        </is>
      </c>
      <c r="C51" s="4" t="inlineStr">
        <is>
          <t xml:space="preserve"> </t>
        </is>
      </c>
      <c r="D51" s="4" t="inlineStr">
        <is>
          <t xml:space="preserve"> </t>
        </is>
      </c>
    </row>
    <row r="52">
      <c r="A52" s="4" t="inlineStr">
        <is>
          <t>Revenues</t>
        </is>
      </c>
      <c r="B52" s="5" t="n">
        <v>13597677</v>
      </c>
      <c r="C52" s="5" t="n">
        <v>9225718</v>
      </c>
      <c r="D52" s="5" t="n">
        <v>1705539</v>
      </c>
    </row>
    <row r="53">
      <c r="A53" s="4" t="inlineStr">
        <is>
          <t>Other [Member] | Brokerage Commissions [Member]</t>
        </is>
      </c>
      <c r="B53" s="4" t="inlineStr">
        <is>
          <t xml:space="preserve"> </t>
        </is>
      </c>
      <c r="C53" s="4" t="inlineStr">
        <is>
          <t xml:space="preserve"> </t>
        </is>
      </c>
      <c r="D53" s="4" t="inlineStr">
        <is>
          <t xml:space="preserve"> </t>
        </is>
      </c>
    </row>
    <row r="54">
      <c r="A54" s="3" t="inlineStr">
        <is>
          <t>Product Information [Line Items]</t>
        </is>
      </c>
      <c r="B54" s="4" t="inlineStr">
        <is>
          <t xml:space="preserve"> </t>
        </is>
      </c>
      <c r="C54" s="4" t="inlineStr">
        <is>
          <t xml:space="preserve"> </t>
        </is>
      </c>
      <c r="D54" s="4" t="inlineStr">
        <is>
          <t xml:space="preserve"> </t>
        </is>
      </c>
    </row>
    <row r="55">
      <c r="A55" s="4" t="inlineStr">
        <is>
          <t>Revenues</t>
        </is>
      </c>
      <c r="B55" s="5" t="n">
        <v>12150</v>
      </c>
      <c r="C55" s="5" t="n">
        <v>172702</v>
      </c>
      <c r="D55" s="5" t="n">
        <v>388007</v>
      </c>
    </row>
    <row r="56">
      <c r="A56" s="4" t="inlineStr">
        <is>
          <t>Sub Total [Member] | Sale of Marine Fuels [Member]</t>
        </is>
      </c>
      <c r="B56" s="4" t="inlineStr">
        <is>
          <t xml:space="preserve"> </t>
        </is>
      </c>
      <c r="C56" s="4" t="inlineStr">
        <is>
          <t xml:space="preserve"> </t>
        </is>
      </c>
      <c r="D56" s="4" t="inlineStr">
        <is>
          <t xml:space="preserve"> </t>
        </is>
      </c>
    </row>
    <row r="57">
      <c r="A57" s="3" t="inlineStr">
        <is>
          <t>Product Information [Line Items]</t>
        </is>
      </c>
      <c r="B57" s="4" t="inlineStr">
        <is>
          <t xml:space="preserve"> </t>
        </is>
      </c>
      <c r="C57" s="4" t="inlineStr">
        <is>
          <t xml:space="preserve"> </t>
        </is>
      </c>
      <c r="D57" s="4" t="inlineStr">
        <is>
          <t xml:space="preserve"> </t>
        </is>
      </c>
    </row>
    <row r="58">
      <c r="A58" s="4" t="inlineStr">
        <is>
          <t>Revenues</t>
        </is>
      </c>
      <c r="B58" s="5" t="n">
        <v>155180863</v>
      </c>
      <c r="C58" s="5" t="n">
        <v>70151780</v>
      </c>
      <c r="D58" s="5" t="n">
        <v>29562746</v>
      </c>
    </row>
    <row r="59">
      <c r="A59" s="4" t="inlineStr">
        <is>
          <t>Sub Total [Member] | Brokerage Commissions [Member]</t>
        </is>
      </c>
      <c r="B59" s="4" t="inlineStr">
        <is>
          <t xml:space="preserve"> </t>
        </is>
      </c>
      <c r="C59" s="4" t="inlineStr">
        <is>
          <t xml:space="preserve"> </t>
        </is>
      </c>
      <c r="D59" s="4" t="inlineStr">
        <is>
          <t xml:space="preserve"> </t>
        </is>
      </c>
    </row>
    <row r="60">
      <c r="A60" s="3" t="inlineStr">
        <is>
          <t>Product Information [Line Items]</t>
        </is>
      </c>
      <c r="B60" s="4" t="inlineStr">
        <is>
          <t xml:space="preserve"> </t>
        </is>
      </c>
      <c r="C60" s="4" t="inlineStr">
        <is>
          <t xml:space="preserve"> </t>
        </is>
      </c>
      <c r="D60" s="4" t="inlineStr">
        <is>
          <t xml:space="preserve"> </t>
        </is>
      </c>
    </row>
    <row r="61">
      <c r="A61" s="4" t="inlineStr">
        <is>
          <t>Revenues</t>
        </is>
      </c>
      <c r="B61" s="6" t="n">
        <v>12150</v>
      </c>
      <c r="C61" s="6" t="n">
        <v>633748</v>
      </c>
      <c r="D61" s="6" t="n">
        <v>1255725</v>
      </c>
    </row>
  </sheetData>
  <mergeCells count="2">
    <mergeCell ref="B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Details Narrative)</t>
        </is>
      </c>
      <c r="B1" s="2" t="inlineStr">
        <is>
          <t>4 Months Ended</t>
        </is>
      </c>
      <c r="D1" s="2" t="inlineStr">
        <is>
          <t>12 Months Ended</t>
        </is>
      </c>
    </row>
    <row r="2">
      <c r="B2" s="2" t="inlineStr">
        <is>
          <t>Dec. 31, 2023 USD ($)</t>
        </is>
      </c>
      <c r="C2" s="2" t="inlineStr">
        <is>
          <t>Dec. 31, 2023 SGD ($)</t>
        </is>
      </c>
      <c r="D2" s="2" t="inlineStr">
        <is>
          <t>Dec. 31, 2024 USD ($)</t>
        </is>
      </c>
      <c r="E2" s="2" t="inlineStr">
        <is>
          <t>Dec. 31, 2024 SGD ($)</t>
        </is>
      </c>
      <c r="F2" s="2" t="inlineStr">
        <is>
          <t>Dec. 31, 2023 USD ($)</t>
        </is>
      </c>
      <c r="G2" s="2" t="inlineStr">
        <is>
          <t>Dec. 31, 2022 USD ($)</t>
        </is>
      </c>
      <c r="H2" s="2" t="inlineStr">
        <is>
          <t>Dec. 31, 2022 SG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t>
        </is>
      </c>
      <c r="B4" s="6" t="n">
        <v>1500000</v>
      </c>
      <c r="C4" s="4" t="inlineStr">
        <is>
          <t xml:space="preserve"> </t>
        </is>
      </c>
      <c r="D4" s="4" t="inlineStr">
        <is>
          <t xml:space="preserve"> </t>
        </is>
      </c>
      <c r="E4" s="4" t="inlineStr">
        <is>
          <t xml:space="preserve"> </t>
        </is>
      </c>
      <c r="F4" s="6" t="n">
        <v>1500000</v>
      </c>
      <c r="G4" s="4" t="inlineStr">
        <is>
          <t xml:space="preserve"> </t>
        </is>
      </c>
      <c r="H4" s="4" t="inlineStr">
        <is>
          <t xml:space="preserve"> </t>
        </is>
      </c>
    </row>
    <row r="5">
      <c r="A5" s="4" t="inlineStr">
        <is>
          <t>Allowance for expected credit losses</t>
        </is>
      </c>
      <c r="B5" s="5" t="n">
        <v>13281</v>
      </c>
      <c r="C5" s="4" t="inlineStr">
        <is>
          <t xml:space="preserve"> </t>
        </is>
      </c>
      <c r="D5" s="5" t="n">
        <v>10423</v>
      </c>
      <c r="E5" s="4" t="inlineStr">
        <is>
          <t xml:space="preserve"> </t>
        </is>
      </c>
      <c r="F5" s="5" t="n">
        <v>13281</v>
      </c>
      <c r="G5" s="4" t="inlineStr">
        <is>
          <t xml:space="preserve"> </t>
        </is>
      </c>
      <c r="H5" s="4" t="inlineStr">
        <is>
          <t xml:space="preserve"> </t>
        </is>
      </c>
    </row>
    <row r="6">
      <c r="A6" s="4" t="inlineStr">
        <is>
          <t>Prepayments and other assets</t>
        </is>
      </c>
      <c r="B6" s="5" t="n">
        <v>600</v>
      </c>
      <c r="C6" s="4" t="inlineStr">
        <is>
          <t xml:space="preserve"> </t>
        </is>
      </c>
      <c r="D6" s="5" t="n">
        <v>1725</v>
      </c>
      <c r="E6" s="4" t="inlineStr">
        <is>
          <t xml:space="preserve"> </t>
        </is>
      </c>
      <c r="F6" s="5" t="n">
        <v>600</v>
      </c>
      <c r="G6" s="4" t="inlineStr">
        <is>
          <t xml:space="preserve"> </t>
        </is>
      </c>
      <c r="H6" s="4" t="inlineStr">
        <is>
          <t xml:space="preserve"> </t>
        </is>
      </c>
    </row>
    <row r="7">
      <c r="A7" s="4" t="inlineStr">
        <is>
          <t>Impairment of long-lived assets</t>
        </is>
      </c>
      <c r="B7" s="4" t="inlineStr">
        <is>
          <t xml:space="preserve"> </t>
        </is>
      </c>
      <c r="C7" s="4" t="inlineStr">
        <is>
          <t xml:space="preserve"> </t>
        </is>
      </c>
      <c r="D7" s="5" t="n">
        <v>0</v>
      </c>
      <c r="E7" s="4" t="inlineStr">
        <is>
          <t xml:space="preserve"> </t>
        </is>
      </c>
      <c r="F7" s="5" t="n">
        <v>0</v>
      </c>
      <c r="G7" s="4" t="inlineStr">
        <is>
          <t xml:space="preserve"> </t>
        </is>
      </c>
      <c r="H7" s="4" t="inlineStr">
        <is>
          <t xml:space="preserve"> </t>
        </is>
      </c>
    </row>
    <row r="8">
      <c r="A8" s="4" t="inlineStr">
        <is>
          <t>Deferred IPO cost</t>
        </is>
      </c>
      <c r="B8" s="5" t="n">
        <v>112900</v>
      </c>
      <c r="C8" s="4" t="inlineStr">
        <is>
          <t xml:space="preserve"> </t>
        </is>
      </c>
      <c r="D8" s="5" t="n">
        <v>482183</v>
      </c>
      <c r="E8" s="4" t="inlineStr">
        <is>
          <t xml:space="preserve"> </t>
        </is>
      </c>
      <c r="F8" s="5" t="n">
        <v>112900</v>
      </c>
      <c r="G8" s="4" t="inlineStr">
        <is>
          <t xml:space="preserve"> </t>
        </is>
      </c>
      <c r="H8" s="4" t="inlineStr">
        <is>
          <t xml:space="preserve"> </t>
        </is>
      </c>
    </row>
    <row r="9">
      <c r="A9" s="4" t="inlineStr">
        <is>
          <t>Employee benefit plan</t>
        </is>
      </c>
      <c r="B9" s="6" t="n">
        <v>4714</v>
      </c>
      <c r="C9" s="6" t="n">
        <v>6300</v>
      </c>
      <c r="D9" s="5" t="n">
        <v>5088</v>
      </c>
      <c r="E9" s="6" t="n">
        <v>6800</v>
      </c>
      <c r="F9" s="4" t="inlineStr">
        <is>
          <t xml:space="preserve"> </t>
        </is>
      </c>
      <c r="G9" s="5" t="n">
        <v>4489</v>
      </c>
      <c r="H9" s="6" t="n">
        <v>6000</v>
      </c>
    </row>
    <row r="10">
      <c r="A10" s="4" t="inlineStr">
        <is>
          <t>Contributions amount</t>
        </is>
      </c>
      <c r="B10" s="4" t="inlineStr">
        <is>
          <t xml:space="preserve"> </t>
        </is>
      </c>
      <c r="C10" s="4" t="inlineStr">
        <is>
          <t xml:space="preserve"> </t>
        </is>
      </c>
      <c r="D10" s="5" t="n">
        <v>115511</v>
      </c>
      <c r="E10" s="4" t="inlineStr">
        <is>
          <t xml:space="preserve"> </t>
        </is>
      </c>
      <c r="F10" s="5" t="n">
        <v>51692</v>
      </c>
      <c r="G10" s="4" t="inlineStr">
        <is>
          <t xml:space="preserve"> </t>
        </is>
      </c>
      <c r="H10" s="4" t="inlineStr">
        <is>
          <t xml:space="preserve"> </t>
        </is>
      </c>
    </row>
    <row r="11">
      <c r="A11" s="4" t="inlineStr">
        <is>
          <t>Other comprehensive income</t>
        </is>
      </c>
      <c r="B11" s="4" t="inlineStr">
        <is>
          <t xml:space="preserve"> </t>
        </is>
      </c>
      <c r="C11" s="4" t="inlineStr">
        <is>
          <t xml:space="preserve"> </t>
        </is>
      </c>
      <c r="D11" s="6" t="n">
        <v>145</v>
      </c>
      <c r="E11" s="4" t="inlineStr">
        <is>
          <t xml:space="preserve"> </t>
        </is>
      </c>
      <c r="F11" s="4" t="inlineStr">
        <is>
          <t xml:space="preserve"> </t>
        </is>
      </c>
      <c r="G11" s="4" t="inlineStr">
        <is>
          <t xml:space="preserve"> </t>
        </is>
      </c>
      <c r="H11" s="4" t="inlineStr">
        <is>
          <t xml:space="preserve"> </t>
        </is>
      </c>
    </row>
  </sheetData>
  <mergeCells count="3">
    <mergeCell ref="B1:C1"/>
    <mergeCell ref="D1:H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ignificant Risks (Details Narrative)</t>
        </is>
      </c>
      <c r="B1" s="2" t="inlineStr">
        <is>
          <t>12 Months Ended</t>
        </is>
      </c>
    </row>
    <row r="2">
      <c r="B2" s="2" t="inlineStr">
        <is>
          <t>Dec. 31, 2024 USD ($)</t>
        </is>
      </c>
      <c r="C2" s="2" t="inlineStr">
        <is>
          <t>Dec. 31, 2023 USD ($)</t>
        </is>
      </c>
      <c r="D2" s="2" t="inlineStr">
        <is>
          <t>Dec. 31, 2022 USD ($)</t>
        </is>
      </c>
      <c r="E2" s="2" t="inlineStr">
        <is>
          <t>Apr. 01, 2024 USD ($)</t>
        </is>
      </c>
      <c r="F2" s="2" t="inlineStr">
        <is>
          <t>Apr. 01, 2024 SGD ($)</t>
        </is>
      </c>
      <c r="G2" s="2" t="inlineStr">
        <is>
          <t>Mar. 31, 2024 USD ($)</t>
        </is>
      </c>
      <c r="H2" s="2" t="inlineStr">
        <is>
          <t>Mar. 31, 2024 SG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restricted cash</t>
        </is>
      </c>
      <c r="B4" s="6" t="n">
        <v>4324956</v>
      </c>
      <c r="C4" s="6" t="n">
        <v>4064850</v>
      </c>
      <c r="D4" s="6" t="n">
        <v>3297725</v>
      </c>
      <c r="E4" s="4" t="inlineStr">
        <is>
          <t xml:space="preserve"> </t>
        </is>
      </c>
      <c r="F4" s="4" t="inlineStr">
        <is>
          <t xml:space="preserve"> </t>
        </is>
      </c>
      <c r="G4" s="4" t="inlineStr">
        <is>
          <t xml:space="preserve"> </t>
        </is>
      </c>
      <c r="H4" s="4" t="inlineStr">
        <is>
          <t xml:space="preserve"> </t>
        </is>
      </c>
    </row>
    <row r="5">
      <c r="A5" s="4" t="inlineStr">
        <is>
          <t>Maximum insured amount</t>
        </is>
      </c>
      <c r="B5" s="4" t="inlineStr">
        <is>
          <t xml:space="preserve"> </t>
        </is>
      </c>
      <c r="C5" s="4" t="inlineStr">
        <is>
          <t xml:space="preserve"> </t>
        </is>
      </c>
      <c r="D5" s="4" t="inlineStr">
        <is>
          <t xml:space="preserve"> </t>
        </is>
      </c>
      <c r="E5" s="4" t="inlineStr">
        <is>
          <t xml:space="preserve"> </t>
        </is>
      </c>
      <c r="F5" s="4" t="inlineStr">
        <is>
          <t xml:space="preserve"> </t>
        </is>
      </c>
      <c r="G5" s="6" t="n">
        <v>56117</v>
      </c>
      <c r="H5" s="6" t="n">
        <v>75000</v>
      </c>
    </row>
    <row r="6">
      <c r="A6" s="4" t="inlineStr">
        <is>
          <t>Depositor at bank</t>
        </is>
      </c>
      <c r="B6" s="4" t="inlineStr">
        <is>
          <t xml:space="preserve"> </t>
        </is>
      </c>
      <c r="C6" s="4" t="inlineStr">
        <is>
          <t xml:space="preserve"> </t>
        </is>
      </c>
      <c r="D6" s="4" t="inlineStr">
        <is>
          <t xml:space="preserve"> </t>
        </is>
      </c>
      <c r="E6" s="6" t="n">
        <v>74822</v>
      </c>
      <c r="F6" s="6" t="n">
        <v>100000</v>
      </c>
      <c r="G6" s="4" t="inlineStr">
        <is>
          <t xml:space="preserve"> </t>
        </is>
      </c>
      <c r="H6" s="4" t="inlineStr">
        <is>
          <t xml:space="preserve"> </t>
        </is>
      </c>
    </row>
    <row r="7">
      <c r="A7" s="4" t="inlineStr">
        <is>
          <t>Allowance for expected credit losses</t>
        </is>
      </c>
      <c r="B7" s="6" t="n">
        <v>12148</v>
      </c>
      <c r="C7" s="6" t="n">
        <v>1388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 Benchmark [Member] | Customer Concentration Risk [Member] | One Custom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centration risk, percentage</t>
        </is>
      </c>
      <c r="B10" s="9"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 Benchmark [Member] | Customer Concentration Risk [Member] | Custom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centration risk, percentage</t>
        </is>
      </c>
      <c r="B13" s="9" t="n">
        <v>0.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 Benchmark [Member] | Customer Concentration Risk [Member] | No Custom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centration risk, percentage</t>
        </is>
      </c>
      <c r="B16" s="4" t="inlineStr">
        <is>
          <t xml:space="preserve"> </t>
        </is>
      </c>
      <c r="C16" s="9" t="n">
        <v>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 Benchmark [Member] | Customer Concentration Risk [Member] | Four Custom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centration risk, percentage</t>
        </is>
      </c>
      <c r="B19" s="4" t="inlineStr">
        <is>
          <t xml:space="preserve"> </t>
        </is>
      </c>
      <c r="C19" s="4" t="inlineStr">
        <is>
          <t xml:space="preserve"> </t>
        </is>
      </c>
      <c r="D19" s="9" t="n">
        <v>0.1</v>
      </c>
      <c r="E19" s="4" t="inlineStr">
        <is>
          <t xml:space="preserve"> </t>
        </is>
      </c>
      <c r="F19" s="4" t="inlineStr">
        <is>
          <t xml:space="preserve"> </t>
        </is>
      </c>
      <c r="G19" s="4" t="inlineStr">
        <is>
          <t xml:space="preserve"> </t>
        </is>
      </c>
      <c r="H19" s="4" t="inlineStr">
        <is>
          <t xml:space="preserve"> </t>
        </is>
      </c>
    </row>
    <row r="20">
      <c r="A20" s="4" t="inlineStr">
        <is>
          <t>Revenue Benchmark [Member] | Customer Concentration Risk [Member] | One Custom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centration risk, percentage</t>
        </is>
      </c>
      <c r="B22" s="4" t="inlineStr">
        <is>
          <t xml:space="preserve"> </t>
        </is>
      </c>
      <c r="C22" s="4" t="inlineStr">
        <is>
          <t xml:space="preserve"> </t>
        </is>
      </c>
      <c r="D22" s="9" t="n">
        <v>0.38</v>
      </c>
      <c r="E22" s="4" t="inlineStr">
        <is>
          <t xml:space="preserve"> </t>
        </is>
      </c>
      <c r="F22" s="4" t="inlineStr">
        <is>
          <t xml:space="preserve"> </t>
        </is>
      </c>
      <c r="G22" s="4" t="inlineStr">
        <is>
          <t xml:space="preserve"> </t>
        </is>
      </c>
      <c r="H22" s="4" t="inlineStr">
        <is>
          <t xml:space="preserve"> </t>
        </is>
      </c>
    </row>
    <row r="23">
      <c r="A23" s="4" t="inlineStr">
        <is>
          <t>Revenue Benchmark [Member] | Customer Concentration Risk [Member] | Two Custom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centration risk, percentage</t>
        </is>
      </c>
      <c r="B25" s="4" t="inlineStr">
        <is>
          <t xml:space="preserve"> </t>
        </is>
      </c>
      <c r="C25" s="4" t="inlineStr">
        <is>
          <t xml:space="preserve"> </t>
        </is>
      </c>
      <c r="D25" s="9" t="n">
        <v>0.15</v>
      </c>
      <c r="E25" s="4" t="inlineStr">
        <is>
          <t xml:space="preserve"> </t>
        </is>
      </c>
      <c r="F25" s="4" t="inlineStr">
        <is>
          <t xml:space="preserve"> </t>
        </is>
      </c>
      <c r="G25" s="4" t="inlineStr">
        <is>
          <t xml:space="preserve"> </t>
        </is>
      </c>
      <c r="H25" s="4" t="inlineStr">
        <is>
          <t xml:space="preserve"> </t>
        </is>
      </c>
    </row>
    <row r="26">
      <c r="A26" s="4" t="inlineStr">
        <is>
          <t>Revenue Benchmark [Member] | Customer Concentration Risk [Member] | Three Custom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centration risk, percentage</t>
        </is>
      </c>
      <c r="B28" s="4" t="inlineStr">
        <is>
          <t xml:space="preserve"> </t>
        </is>
      </c>
      <c r="C28" s="4" t="inlineStr">
        <is>
          <t xml:space="preserve"> </t>
        </is>
      </c>
      <c r="D28" s="9" t="n">
        <v>0.11</v>
      </c>
      <c r="E28" s="4" t="inlineStr">
        <is>
          <t xml:space="preserve"> </t>
        </is>
      </c>
      <c r="F28" s="4" t="inlineStr">
        <is>
          <t xml:space="preserve"> </t>
        </is>
      </c>
      <c r="G28" s="4" t="inlineStr">
        <is>
          <t xml:space="preserve"> </t>
        </is>
      </c>
      <c r="H28" s="4" t="inlineStr">
        <is>
          <t xml:space="preserve"> </t>
        </is>
      </c>
    </row>
    <row r="29">
      <c r="A29" s="4" t="inlineStr">
        <is>
          <t>Revenue Benchmark [Member] | Customer Concentration Risk [Member] | Four Custom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centration risk, percentage</t>
        </is>
      </c>
      <c r="B31" s="4" t="inlineStr">
        <is>
          <t xml:space="preserve"> </t>
        </is>
      </c>
      <c r="C31" s="4" t="inlineStr">
        <is>
          <t xml:space="preserve"> </t>
        </is>
      </c>
      <c r="D31" s="9" t="n">
        <v>0.11</v>
      </c>
      <c r="E31" s="4" t="inlineStr">
        <is>
          <t xml:space="preserve"> </t>
        </is>
      </c>
      <c r="F31" s="4" t="inlineStr">
        <is>
          <t xml:space="preserve"> </t>
        </is>
      </c>
      <c r="G31" s="4" t="inlineStr">
        <is>
          <t xml:space="preserve"> </t>
        </is>
      </c>
      <c r="H31" s="4" t="inlineStr">
        <is>
          <t xml:space="preserve"> </t>
        </is>
      </c>
    </row>
    <row r="32">
      <c r="A32" s="4" t="inlineStr">
        <is>
          <t>Accounts Receivable [Member] | Customer Concentration Risk [Member] | One Custom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centration risk, percentage</t>
        </is>
      </c>
      <c r="B34" s="9" t="n">
        <v>0.1</v>
      </c>
      <c r="C34" s="9" t="n">
        <v>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ounts Receivable [Member] | Customer Concentration Risk [Member] | Custom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centration risk, percentage</t>
        </is>
      </c>
      <c r="B37" s="9" t="n">
        <v>0.12</v>
      </c>
      <c r="C37" s="9" t="n">
        <v>0.1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st of Goods and Service Benchmark [Member] | Supplier Concentration Risk [Member] | One Vend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centration risk, percentage</t>
        </is>
      </c>
      <c r="B40" s="9" t="n">
        <v>0.1</v>
      </c>
      <c r="C40" s="9" t="n">
        <v>0.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st of Goods and Service Benchmark [Member] | Supplier Concentration Risk [Member] | Vend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centration risk, percentage</t>
        </is>
      </c>
      <c r="B43" s="9" t="n">
        <v>0.17</v>
      </c>
      <c r="C43" s="9" t="n">
        <v>0.1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st of Goods and Service Benchmark [Member] | Supplier Concentration Risk [Member] | Two Vend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centration risk, percentage</t>
        </is>
      </c>
      <c r="B46" s="4" t="inlineStr">
        <is>
          <t xml:space="preserve"> </t>
        </is>
      </c>
      <c r="C46" s="4" t="inlineStr">
        <is>
          <t xml:space="preserve"> </t>
        </is>
      </c>
      <c r="D46" s="9" t="n">
        <v>0.1</v>
      </c>
      <c r="E46" s="4" t="inlineStr">
        <is>
          <t xml:space="preserve"> </t>
        </is>
      </c>
      <c r="F46" s="4" t="inlineStr">
        <is>
          <t xml:space="preserve"> </t>
        </is>
      </c>
      <c r="G46" s="4" t="inlineStr">
        <is>
          <t xml:space="preserve"> </t>
        </is>
      </c>
      <c r="H46" s="4" t="inlineStr">
        <is>
          <t xml:space="preserve"> </t>
        </is>
      </c>
    </row>
    <row r="47">
      <c r="A47" s="4" t="inlineStr">
        <is>
          <t>Cost of Goods and Service Benchmark [Member] | Supplier Concentration Risk [Member] | One Vend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centration risk, percentage</t>
        </is>
      </c>
      <c r="B49" s="4" t="inlineStr">
        <is>
          <t xml:space="preserve"> </t>
        </is>
      </c>
      <c r="C49" s="4" t="inlineStr">
        <is>
          <t xml:space="preserve"> </t>
        </is>
      </c>
      <c r="D49" s="9" t="n">
        <v>0.6</v>
      </c>
      <c r="E49" s="4" t="inlineStr">
        <is>
          <t xml:space="preserve"> </t>
        </is>
      </c>
      <c r="F49" s="4" t="inlineStr">
        <is>
          <t xml:space="preserve"> </t>
        </is>
      </c>
      <c r="G49" s="4" t="inlineStr">
        <is>
          <t xml:space="preserve"> </t>
        </is>
      </c>
      <c r="H49" s="4" t="inlineStr">
        <is>
          <t xml:space="preserve"> </t>
        </is>
      </c>
    </row>
    <row r="50">
      <c r="A50" s="4" t="inlineStr">
        <is>
          <t>Cost of Goods and Service Benchmark [Member] | Supplier Concentration Risk [Member] | Two Vend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centration risk, percentage</t>
        </is>
      </c>
      <c r="B52" s="4" t="inlineStr">
        <is>
          <t xml:space="preserve"> </t>
        </is>
      </c>
      <c r="C52" s="4" t="inlineStr">
        <is>
          <t xml:space="preserve"> </t>
        </is>
      </c>
      <c r="D52" s="9" t="n">
        <v>0.25</v>
      </c>
      <c r="E52" s="4" t="inlineStr">
        <is>
          <t xml:space="preserve"> </t>
        </is>
      </c>
      <c r="F52" s="4" t="inlineStr">
        <is>
          <t xml:space="preserve"> </t>
        </is>
      </c>
      <c r="G52" s="4" t="inlineStr">
        <is>
          <t xml:space="preserve"> </t>
        </is>
      </c>
      <c r="H52" s="4" t="inlineStr">
        <is>
          <t xml:space="preserve"> </t>
        </is>
      </c>
    </row>
    <row r="53">
      <c r="A53" s="4" t="inlineStr">
        <is>
          <t>Accounts Payable [Member] | Supplier Concentration Risk [Member] | Two Vend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centration risk, percentage</t>
        </is>
      </c>
      <c r="B55" s="4" t="inlineStr">
        <is>
          <t xml:space="preserve"> </t>
        </is>
      </c>
      <c r="C55" s="9" t="n">
        <v>0.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ccounts Payable [Member] | Supplier Concentration Risk [Member] | One Vendo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centration risk, percentage</t>
        </is>
      </c>
      <c r="B58" s="9" t="n">
        <v>0.16</v>
      </c>
      <c r="C58" s="9" t="n">
        <v>0.28</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ccounts Payable [Member] | Supplier Concentration Risk [Member] | Two Vend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centration risk, percentage</t>
        </is>
      </c>
      <c r="B61" s="9" t="n">
        <v>0.12</v>
      </c>
      <c r="C61" s="9" t="n">
        <v>0.12</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ccounts Payable [Member] | Supplier Concentration Risk [Member] | Three Vend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ncentration risk, percentage</t>
        </is>
      </c>
      <c r="B64" s="9" t="n">
        <v>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ccounts Payable [Member] | Supplier Concentration Risk [Member] | Three Vendo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ncentration risk, percentage</t>
        </is>
      </c>
      <c r="B67" s="9" t="n">
        <v>0.1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sheetData>
  <mergeCells count="4">
    <mergeCell ref="G1:H1"/>
    <mergeCell ref="B1:D1"/>
    <mergeCell ref="E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chedule of Accounts Receivable (Details) - USD ($)</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accounts receivable – third parties, gross</t>
        </is>
      </c>
      <c r="B3" s="6" t="n">
        <v>11469112</v>
      </c>
      <c r="C3" s="6" t="n">
        <v>12820290</v>
      </c>
      <c r="D3" s="4" t="inlineStr">
        <is>
          <t xml:space="preserve"> </t>
        </is>
      </c>
      <c r="E3" s="4" t="inlineStr">
        <is>
          <t xml:space="preserve"> </t>
        </is>
      </c>
    </row>
    <row r="4">
      <c r="A4" s="4" t="inlineStr">
        <is>
          <t>Less: allowance for expected credit losses</t>
        </is>
      </c>
      <c r="B4" s="5" t="n">
        <v>-10423</v>
      </c>
      <c r="C4" s="5" t="n">
        <v>-13281</v>
      </c>
      <c r="D4" s="6" t="n">
        <v>-5408</v>
      </c>
      <c r="E4" s="6" t="n">
        <v>-1117</v>
      </c>
    </row>
    <row r="5">
      <c r="A5" s="4" t="inlineStr">
        <is>
          <t>Total accounts receivable – third parties, net</t>
        </is>
      </c>
      <c r="B5" s="5" t="n">
        <v>11458689</v>
      </c>
      <c r="C5" s="5" t="n">
        <v>12807009</v>
      </c>
      <c r="D5" s="4" t="inlineStr">
        <is>
          <t xml:space="preserve"> </t>
        </is>
      </c>
      <c r="E5" s="4" t="inlineStr">
        <is>
          <t xml:space="preserve"> </t>
        </is>
      </c>
    </row>
    <row r="6">
      <c r="A6" s="4" t="inlineStr">
        <is>
          <t>Accounts Receivable Related to Sales of Marine Fuels [Member]</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accounts receivable – third parties, gross</t>
        </is>
      </c>
      <c r="B8" s="5" t="n">
        <v>11469112</v>
      </c>
      <c r="C8" s="5" t="n">
        <v>12820290</v>
      </c>
      <c r="D8" s="4" t="inlineStr">
        <is>
          <t xml:space="preserve"> </t>
        </is>
      </c>
      <c r="E8" s="4" t="inlineStr">
        <is>
          <t xml:space="preserve"> </t>
        </is>
      </c>
    </row>
    <row r="9">
      <c r="A9" s="4" t="inlineStr">
        <is>
          <t>Accounts Receivable Related To Brokerage Commissions [Member]</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accounts receivable – third parties, gross</t>
        </is>
      </c>
      <c r="B11" s="4" t="inlineStr">
        <is>
          <t xml:space="preserve"> </t>
        </is>
      </c>
      <c r="C11" s="4" t="inlineStr">
        <is>
          <t xml:space="preserve"> </t>
        </is>
      </c>
      <c r="D11" s="4" t="inlineStr">
        <is>
          <t xml:space="preserve"> </t>
        </is>
      </c>
      <c r="E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Allowance for Expected Credit Losses (Details) - USD ($)</t>
        </is>
      </c>
      <c r="B1" s="2" t="inlineStr">
        <is>
          <t>12 Months Ended</t>
        </is>
      </c>
    </row>
    <row r="2">
      <c r="B2" s="2" t="inlineStr">
        <is>
          <t>Dec. 31, 2024</t>
        </is>
      </c>
      <c r="C2" s="2" t="inlineStr">
        <is>
          <t>Dec. 31, 2023</t>
        </is>
      </c>
      <c r="D2" s="2" t="inlineStr">
        <is>
          <t>Dec. 31, 2022</t>
        </is>
      </c>
    </row>
    <row r="3">
      <c r="A3" s="3" t="inlineStr">
        <is>
          <t>Credit Loss [Abstract]</t>
        </is>
      </c>
      <c r="B3" s="4" t="inlineStr">
        <is>
          <t xml:space="preserve"> </t>
        </is>
      </c>
      <c r="C3" s="4" t="inlineStr">
        <is>
          <t xml:space="preserve"> </t>
        </is>
      </c>
      <c r="D3" s="4" t="inlineStr">
        <is>
          <t xml:space="preserve"> </t>
        </is>
      </c>
    </row>
    <row r="4">
      <c r="A4" s="4" t="inlineStr">
        <is>
          <t>Balance at January 1</t>
        </is>
      </c>
      <c r="B4" s="6" t="n">
        <v>13281</v>
      </c>
      <c r="C4" s="6" t="n">
        <v>5408</v>
      </c>
      <c r="D4" s="6" t="n">
        <v>1117</v>
      </c>
    </row>
    <row r="5">
      <c r="A5" s="4" t="inlineStr">
        <is>
          <t>(Reversal of)/Provision for expected credit losses</t>
        </is>
      </c>
      <c r="B5" s="5" t="n">
        <v>-2858</v>
      </c>
      <c r="C5" s="5" t="n">
        <v>7873</v>
      </c>
      <c r="D5" s="5" t="n">
        <v>4291</v>
      </c>
    </row>
    <row r="6">
      <c r="A6" s="4" t="inlineStr">
        <is>
          <t>Balance at December 31</t>
        </is>
      </c>
      <c r="B6" s="6" t="n">
        <v>10423</v>
      </c>
      <c r="C6" s="6" t="n">
        <v>13281</v>
      </c>
      <c r="D6" s="6" t="n">
        <v>5408</v>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and Comprehensive Income - USD ($)</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Total revenues</t>
        </is>
      </c>
      <c r="C4" s="6" t="n">
        <v>155193013</v>
      </c>
      <c r="D4" s="6" t="n">
        <v>70785528</v>
      </c>
      <c r="E4" s="6" t="n">
        <v>30818471</v>
      </c>
    </row>
    <row r="5">
      <c r="A5" s="4" t="inlineStr">
        <is>
          <t>Cost of revenues</t>
        </is>
      </c>
      <c r="C5" s="5" t="n">
        <v>-152009204</v>
      </c>
      <c r="D5" s="5" t="n">
        <v>-68505327</v>
      </c>
      <c r="E5" s="5" t="n">
        <v>-28414153</v>
      </c>
    </row>
    <row r="6">
      <c r="A6" s="4" t="inlineStr">
        <is>
          <t>Gross profit</t>
        </is>
      </c>
      <c r="C6" s="5" t="n">
        <v>3183809</v>
      </c>
      <c r="D6" s="5" t="n">
        <v>2280201</v>
      </c>
      <c r="E6" s="5" t="n">
        <v>2404318</v>
      </c>
    </row>
    <row r="7">
      <c r="A7" s="3" t="inlineStr">
        <is>
          <t>Operating expenses</t>
        </is>
      </c>
      <c r="C7" s="4" t="inlineStr">
        <is>
          <t xml:space="preserve"> </t>
        </is>
      </c>
      <c r="D7" s="4" t="inlineStr">
        <is>
          <t xml:space="preserve"> </t>
        </is>
      </c>
      <c r="E7" s="4" t="inlineStr">
        <is>
          <t xml:space="preserve"> </t>
        </is>
      </c>
    </row>
    <row r="8">
      <c r="A8" s="4" t="inlineStr">
        <is>
          <t>Selling and marketing</t>
        </is>
      </c>
      <c r="C8" s="5" t="n">
        <v>-661892</v>
      </c>
      <c r="D8" s="5" t="n">
        <v>-210957</v>
      </c>
      <c r="E8" s="5" t="n">
        <v>-146</v>
      </c>
    </row>
    <row r="9">
      <c r="A9" s="4" t="inlineStr">
        <is>
          <t>General and administrative</t>
        </is>
      </c>
      <c r="C9" s="5" t="n">
        <v>-2307275</v>
      </c>
      <c r="D9" s="5" t="n">
        <v>-672131</v>
      </c>
      <c r="E9" s="5" t="n">
        <v>-45532</v>
      </c>
    </row>
    <row r="10">
      <c r="A10" s="4" t="inlineStr">
        <is>
          <t>Total operating expenses</t>
        </is>
      </c>
      <c r="C10" s="5" t="n">
        <v>-2969167</v>
      </c>
      <c r="D10" s="5" t="n">
        <v>-883088</v>
      </c>
      <c r="E10" s="5" t="n">
        <v>-45678</v>
      </c>
    </row>
    <row r="11">
      <c r="A11" s="4" t="inlineStr">
        <is>
          <t>Income from operations</t>
        </is>
      </c>
      <c r="C11" s="5" t="n">
        <v>214642</v>
      </c>
      <c r="D11" s="5" t="n">
        <v>1397113</v>
      </c>
      <c r="E11" s="5" t="n">
        <v>2358640</v>
      </c>
    </row>
    <row r="12">
      <c r="A12" s="3" t="inlineStr">
        <is>
          <t>Other income</t>
        </is>
      </c>
      <c r="C12" s="4" t="inlineStr">
        <is>
          <t xml:space="preserve"> </t>
        </is>
      </c>
      <c r="D12" s="4" t="inlineStr">
        <is>
          <t xml:space="preserve"> </t>
        </is>
      </c>
      <c r="E12" s="4" t="inlineStr">
        <is>
          <t xml:space="preserve"> </t>
        </is>
      </c>
    </row>
    <row r="13">
      <c r="A13" s="4" t="inlineStr">
        <is>
          <t>Interest expense, net</t>
        </is>
      </c>
      <c r="C13" s="5" t="n">
        <v>-4801</v>
      </c>
      <c r="D13" s="5" t="n">
        <v>-1907</v>
      </c>
      <c r="E13" s="4" t="inlineStr">
        <is>
          <t xml:space="preserve"> </t>
        </is>
      </c>
    </row>
    <row r="14">
      <c r="A14" s="4" t="inlineStr">
        <is>
          <t>Other income</t>
        </is>
      </c>
      <c r="C14" s="5" t="n">
        <v>59884</v>
      </c>
      <c r="D14" s="5" t="n">
        <v>10944</v>
      </c>
      <c r="E14" s="5" t="n">
        <v>4813</v>
      </c>
    </row>
    <row r="15">
      <c r="A15" s="4" t="inlineStr">
        <is>
          <t>Total other income, net</t>
        </is>
      </c>
      <c r="C15" s="5" t="n">
        <v>55083</v>
      </c>
      <c r="D15" s="5" t="n">
        <v>9037</v>
      </c>
      <c r="E15" s="5" t="n">
        <v>4813</v>
      </c>
    </row>
    <row r="16">
      <c r="A16" s="4" t="inlineStr">
        <is>
          <t>Income before income tax expense</t>
        </is>
      </c>
      <c r="C16" s="5" t="n">
        <v>269725</v>
      </c>
      <c r="D16" s="5" t="n">
        <v>1406150</v>
      </c>
      <c r="E16" s="5" t="n">
        <v>2363453</v>
      </c>
    </row>
    <row r="17">
      <c r="A17" s="4" t="inlineStr">
        <is>
          <t>Income tax expense</t>
        </is>
      </c>
      <c r="C17" s="5" t="n">
        <v>-98128</v>
      </c>
      <c r="D17" s="5" t="n">
        <v>-194363</v>
      </c>
      <c r="E17" s="5" t="n">
        <v>-386321</v>
      </c>
    </row>
    <row r="18">
      <c r="A18" s="4" t="inlineStr">
        <is>
          <t>Net income</t>
        </is>
      </c>
      <c r="C18" s="5" t="n">
        <v>171597</v>
      </c>
      <c r="D18" s="5" t="n">
        <v>1211787</v>
      </c>
      <c r="E18" s="5" t="n">
        <v>1977132</v>
      </c>
    </row>
    <row r="19">
      <c r="A19" s="3" t="inlineStr">
        <is>
          <t>Other comprehensive income</t>
        </is>
      </c>
      <c r="C19" s="4" t="inlineStr">
        <is>
          <t xml:space="preserve"> </t>
        </is>
      </c>
      <c r="D19" s="4" t="inlineStr">
        <is>
          <t xml:space="preserve"> </t>
        </is>
      </c>
      <c r="E19" s="4" t="inlineStr">
        <is>
          <t xml:space="preserve"> </t>
        </is>
      </c>
    </row>
    <row r="20">
      <c r="A20" s="4" t="inlineStr">
        <is>
          <t>Foreign currency translation adjustments</t>
        </is>
      </c>
      <c r="C20" s="5" t="n">
        <v>145</v>
      </c>
      <c r="D20" s="4" t="inlineStr">
        <is>
          <t xml:space="preserve"> </t>
        </is>
      </c>
      <c r="E20" s="4" t="inlineStr">
        <is>
          <t xml:space="preserve"> </t>
        </is>
      </c>
    </row>
    <row r="21">
      <c r="A21" s="4" t="inlineStr">
        <is>
          <t>Total comprehensive income</t>
        </is>
      </c>
      <c r="C21" s="6" t="n">
        <v>171742</v>
      </c>
      <c r="D21" s="6" t="n">
        <v>1211787</v>
      </c>
      <c r="E21" s="6" t="n">
        <v>1977132</v>
      </c>
    </row>
    <row r="22">
      <c r="A22" s="4" t="inlineStr">
        <is>
          <t>Common Class A [Member]</t>
        </is>
      </c>
      <c r="C22" s="4" t="inlineStr">
        <is>
          <t xml:space="preserve"> </t>
        </is>
      </c>
      <c r="D22" s="4" t="inlineStr">
        <is>
          <t xml:space="preserve"> </t>
        </is>
      </c>
      <c r="E22" s="4" t="inlineStr">
        <is>
          <t xml:space="preserve"> </t>
        </is>
      </c>
    </row>
    <row r="23">
      <c r="A23" s="3" t="inlineStr">
        <is>
          <t>Earnings per share*</t>
        </is>
      </c>
      <c r="C23" s="4" t="inlineStr">
        <is>
          <t xml:space="preserve"> </t>
        </is>
      </c>
      <c r="D23" s="4" t="inlineStr">
        <is>
          <t xml:space="preserve"> </t>
        </is>
      </c>
      <c r="E23" s="4" t="inlineStr">
        <is>
          <t xml:space="preserve"> </t>
        </is>
      </c>
    </row>
    <row r="24">
      <c r="A24" s="4" t="inlineStr">
        <is>
          <t>Earnings per share - basic</t>
        </is>
      </c>
      <c r="B24" s="4" t="inlineStr">
        <is>
          <t>[1]</t>
        </is>
      </c>
      <c r="C24" s="8" t="n">
        <v>0.07000000000000001</v>
      </c>
      <c r="D24" s="4" t="inlineStr">
        <is>
          <t xml:space="preserve"> </t>
        </is>
      </c>
      <c r="E24" s="4" t="inlineStr">
        <is>
          <t xml:space="preserve"> </t>
        </is>
      </c>
    </row>
    <row r="25">
      <c r="A25" s="4" t="inlineStr">
        <is>
          <t>Earnings per share - diluted</t>
        </is>
      </c>
      <c r="B25" s="4" t="inlineStr">
        <is>
          <t>[1]</t>
        </is>
      </c>
      <c r="C25" s="8" t="n">
        <v>0.07000000000000001</v>
      </c>
      <c r="D25" s="4" t="inlineStr">
        <is>
          <t xml:space="preserve"> </t>
        </is>
      </c>
      <c r="E25" s="4" t="inlineStr">
        <is>
          <t xml:space="preserve"> </t>
        </is>
      </c>
    </row>
    <row r="26">
      <c r="A26" s="3" t="inlineStr">
        <is>
          <t>Weighted average shares outstanding used in calculating basic and diluted earnings per share*</t>
        </is>
      </c>
      <c r="C26" s="4" t="inlineStr">
        <is>
          <t xml:space="preserve"> </t>
        </is>
      </c>
      <c r="D26" s="4" t="inlineStr">
        <is>
          <t xml:space="preserve"> </t>
        </is>
      </c>
      <c r="E26" s="4" t="inlineStr">
        <is>
          <t xml:space="preserve"> </t>
        </is>
      </c>
    </row>
    <row r="27">
      <c r="A27" s="4" t="inlineStr">
        <is>
          <t>Weighted average shares outstanding - basic</t>
        </is>
      </c>
      <c r="B27" s="4" t="inlineStr">
        <is>
          <t>[1]</t>
        </is>
      </c>
      <c r="C27" s="5" t="n">
        <v>2318630</v>
      </c>
      <c r="D27" s="4" t="inlineStr">
        <is>
          <t xml:space="preserve"> </t>
        </is>
      </c>
      <c r="E27" s="4" t="inlineStr">
        <is>
          <t xml:space="preserve"> </t>
        </is>
      </c>
    </row>
    <row r="28">
      <c r="A28" s="4" t="inlineStr">
        <is>
          <t>Weighted average shares outstanding - diluted</t>
        </is>
      </c>
      <c r="B28" s="4" t="inlineStr">
        <is>
          <t>[1]</t>
        </is>
      </c>
      <c r="C28" s="5" t="n">
        <v>2318630</v>
      </c>
      <c r="D28" s="4" t="inlineStr">
        <is>
          <t xml:space="preserve"> </t>
        </is>
      </c>
      <c r="E28" s="4" t="inlineStr">
        <is>
          <t xml:space="preserve"> </t>
        </is>
      </c>
    </row>
    <row r="29">
      <c r="A29" s="4" t="inlineStr">
        <is>
          <t>Common Class B [Member]</t>
        </is>
      </c>
      <c r="C29" s="4" t="inlineStr">
        <is>
          <t xml:space="preserve"> </t>
        </is>
      </c>
      <c r="D29" s="4" t="inlineStr">
        <is>
          <t xml:space="preserve"> </t>
        </is>
      </c>
      <c r="E29" s="4" t="inlineStr">
        <is>
          <t xml:space="preserve"> </t>
        </is>
      </c>
    </row>
    <row r="30">
      <c r="A30" s="3" t="inlineStr">
        <is>
          <t>Earnings per share*</t>
        </is>
      </c>
      <c r="C30" s="4" t="inlineStr">
        <is>
          <t xml:space="preserve"> </t>
        </is>
      </c>
      <c r="D30" s="4" t="inlineStr">
        <is>
          <t xml:space="preserve"> </t>
        </is>
      </c>
      <c r="E30" s="4" t="inlineStr">
        <is>
          <t xml:space="preserve"> </t>
        </is>
      </c>
    </row>
    <row r="31">
      <c r="A31" s="4" t="inlineStr">
        <is>
          <t>Earnings per share - basic</t>
        </is>
      </c>
      <c r="B31" s="4" t="inlineStr">
        <is>
          <t>[1]</t>
        </is>
      </c>
      <c r="C31" s="8" t="n">
        <v>0.01</v>
      </c>
      <c r="D31" s="8" t="n">
        <v>0.04</v>
      </c>
      <c r="E31" s="8" t="n">
        <v>0.07000000000000001</v>
      </c>
    </row>
    <row r="32">
      <c r="A32" s="4" t="inlineStr">
        <is>
          <t>Earnings per share - diluted</t>
        </is>
      </c>
      <c r="B32" s="4" t="inlineStr">
        <is>
          <t>[1]</t>
        </is>
      </c>
      <c r="C32" s="8" t="n">
        <v>0.01</v>
      </c>
      <c r="D32" s="8" t="n">
        <v>0.04</v>
      </c>
      <c r="E32" s="8" t="n">
        <v>0.07000000000000001</v>
      </c>
    </row>
    <row r="33">
      <c r="A33" s="3" t="inlineStr">
        <is>
          <t>Weighted average shares outstanding used in calculating basic and diluted earnings per share*</t>
        </is>
      </c>
      <c r="C33" s="4" t="inlineStr">
        <is>
          <t xml:space="preserve"> </t>
        </is>
      </c>
      <c r="D33" s="4" t="inlineStr">
        <is>
          <t xml:space="preserve"> </t>
        </is>
      </c>
      <c r="E33" s="4" t="inlineStr">
        <is>
          <t xml:space="preserve"> </t>
        </is>
      </c>
    </row>
    <row r="34">
      <c r="A34" s="4" t="inlineStr">
        <is>
          <t>Weighted average shares outstanding - basic</t>
        </is>
      </c>
      <c r="B34" s="4" t="inlineStr">
        <is>
          <t>[1]</t>
        </is>
      </c>
      <c r="C34" s="5" t="n">
        <v>27681370</v>
      </c>
      <c r="D34" s="5" t="n">
        <v>30000000</v>
      </c>
      <c r="E34" s="5" t="n">
        <v>30000000</v>
      </c>
    </row>
    <row r="35">
      <c r="A35" s="4" t="inlineStr">
        <is>
          <t>Weighted average shares outstanding - diluted</t>
        </is>
      </c>
      <c r="B35" s="4" t="inlineStr">
        <is>
          <t>[1]</t>
        </is>
      </c>
      <c r="C35" s="5" t="n">
        <v>27681370</v>
      </c>
      <c r="D35" s="5" t="n">
        <v>30000000</v>
      </c>
      <c r="E35" s="5" t="n">
        <v>30000000</v>
      </c>
    </row>
    <row r="36">
      <c r="A36" s="4" t="inlineStr">
        <is>
          <t>Sale of Marine Fuels [Member]</t>
        </is>
      </c>
      <c r="C36" s="4" t="inlineStr">
        <is>
          <t xml:space="preserve"> </t>
        </is>
      </c>
      <c r="D36" s="4" t="inlineStr">
        <is>
          <t xml:space="preserve"> </t>
        </is>
      </c>
      <c r="E36" s="4" t="inlineStr">
        <is>
          <t xml:space="preserve"> </t>
        </is>
      </c>
    </row>
    <row r="37">
      <c r="A37" s="3" t="inlineStr">
        <is>
          <t>Revenues</t>
        </is>
      </c>
      <c r="C37" s="4" t="inlineStr">
        <is>
          <t xml:space="preserve"> </t>
        </is>
      </c>
      <c r="D37" s="4" t="inlineStr">
        <is>
          <t xml:space="preserve"> </t>
        </is>
      </c>
      <c r="E37" s="4" t="inlineStr">
        <is>
          <t xml:space="preserve"> </t>
        </is>
      </c>
    </row>
    <row r="38">
      <c r="A38" s="4" t="inlineStr">
        <is>
          <t>Total revenues</t>
        </is>
      </c>
      <c r="C38" s="6" t="n">
        <v>155180863</v>
      </c>
      <c r="D38" s="6" t="n">
        <v>67966869</v>
      </c>
      <c r="E38" s="6" t="n">
        <v>19137919</v>
      </c>
    </row>
    <row r="39">
      <c r="A39" s="4" t="inlineStr">
        <is>
          <t>Sale of Marine Fuels [Member] | Related Party [Member]</t>
        </is>
      </c>
      <c r="C39" s="4" t="inlineStr">
        <is>
          <t xml:space="preserve"> </t>
        </is>
      </c>
      <c r="D39" s="4" t="inlineStr">
        <is>
          <t xml:space="preserve"> </t>
        </is>
      </c>
      <c r="E39" s="4" t="inlineStr">
        <is>
          <t xml:space="preserve"> </t>
        </is>
      </c>
    </row>
    <row r="40">
      <c r="A40" s="3" t="inlineStr">
        <is>
          <t>Revenues</t>
        </is>
      </c>
      <c r="C40" s="4" t="inlineStr">
        <is>
          <t xml:space="preserve"> </t>
        </is>
      </c>
      <c r="D40" s="4" t="inlineStr">
        <is>
          <t xml:space="preserve"> </t>
        </is>
      </c>
      <c r="E40" s="4" t="inlineStr">
        <is>
          <t xml:space="preserve"> </t>
        </is>
      </c>
    </row>
    <row r="41">
      <c r="A41" s="4" t="inlineStr">
        <is>
          <t>Total revenues</t>
        </is>
      </c>
      <c r="C41" s="4" t="inlineStr">
        <is>
          <t xml:space="preserve"> </t>
        </is>
      </c>
      <c r="D41" s="5" t="n">
        <v>2184911</v>
      </c>
      <c r="E41" s="5" t="n">
        <v>10424827</v>
      </c>
    </row>
    <row r="42">
      <c r="A42" s="4" t="inlineStr">
        <is>
          <t>Brokerage Commissions [Member]</t>
        </is>
      </c>
      <c r="C42" s="4" t="inlineStr">
        <is>
          <t xml:space="preserve"> </t>
        </is>
      </c>
      <c r="D42" s="4" t="inlineStr">
        <is>
          <t xml:space="preserve"> </t>
        </is>
      </c>
      <c r="E42" s="4" t="inlineStr">
        <is>
          <t xml:space="preserve"> </t>
        </is>
      </c>
    </row>
    <row r="43">
      <c r="A43" s="3" t="inlineStr">
        <is>
          <t>Revenues</t>
        </is>
      </c>
      <c r="C43" s="4" t="inlineStr">
        <is>
          <t xml:space="preserve"> </t>
        </is>
      </c>
      <c r="D43" s="4" t="inlineStr">
        <is>
          <t xml:space="preserve"> </t>
        </is>
      </c>
      <c r="E43" s="4" t="inlineStr">
        <is>
          <t xml:space="preserve"> </t>
        </is>
      </c>
    </row>
    <row r="44">
      <c r="A44" s="4" t="inlineStr">
        <is>
          <t>Total revenues</t>
        </is>
      </c>
      <c r="C44" s="5" t="n">
        <v>12150</v>
      </c>
      <c r="D44" s="5" t="n">
        <v>142479</v>
      </c>
      <c r="E44" s="4" t="inlineStr">
        <is>
          <t xml:space="preserve"> </t>
        </is>
      </c>
    </row>
    <row r="45">
      <c r="A45" s="4" t="inlineStr">
        <is>
          <t>Brokerage Commissions [Member] | Related Party [Member]</t>
        </is>
      </c>
      <c r="C45" s="4" t="inlineStr">
        <is>
          <t xml:space="preserve"> </t>
        </is>
      </c>
      <c r="D45" s="4" t="inlineStr">
        <is>
          <t xml:space="preserve"> </t>
        </is>
      </c>
      <c r="E45" s="4" t="inlineStr">
        <is>
          <t xml:space="preserve"> </t>
        </is>
      </c>
    </row>
    <row r="46">
      <c r="A46" s="3" t="inlineStr">
        <is>
          <t>Revenues</t>
        </is>
      </c>
      <c r="C46" s="4" t="inlineStr">
        <is>
          <t xml:space="preserve"> </t>
        </is>
      </c>
      <c r="D46" s="4" t="inlineStr">
        <is>
          <t xml:space="preserve"> </t>
        </is>
      </c>
      <c r="E46" s="4" t="inlineStr">
        <is>
          <t xml:space="preserve"> </t>
        </is>
      </c>
    </row>
    <row r="47">
      <c r="A47" s="4" t="inlineStr">
        <is>
          <t>Total revenues</t>
        </is>
      </c>
      <c r="C47" s="4" t="inlineStr">
        <is>
          <t xml:space="preserve"> </t>
        </is>
      </c>
      <c r="D47" s="6" t="n">
        <v>491269</v>
      </c>
      <c r="E47" s="6" t="n">
        <v>1255725</v>
      </c>
    </row>
    <row r="48"/>
    <row r="49">
      <c r="A49" s="4" t="inlineStr">
        <is>
          <t>[1]Shares and per
share data are presented on a retroactive basis to reflect the ordinary shares issuance and share split.</t>
        </is>
      </c>
    </row>
  </sheetData>
  <mergeCells count="4">
    <mergeCell ref="A1:B2"/>
    <mergeCell ref="C1:E1"/>
    <mergeCell ref="A48:D48"/>
    <mergeCell ref="A49:D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80" customWidth="1" min="2" max="2"/>
    <col width="23" customWidth="1" min="3" max="3"/>
    <col width="14" customWidth="1" min="4" max="4"/>
  </cols>
  <sheetData>
    <row r="1">
      <c r="A1" s="1" t="inlineStr">
        <is>
          <t>Schedule of Non-Cancellable Lease Contract (Details) - USD ($)</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s</t>
        </is>
      </c>
      <c r="B4" s="6" t="n">
        <v>133103</v>
      </c>
      <c r="C4" s="6" t="n">
        <v>197863</v>
      </c>
      <c r="D4" s="4" t="inlineStr">
        <is>
          <t xml:space="preserve"> </t>
        </is>
      </c>
    </row>
    <row r="5">
      <c r="A5" s="3" t="inlineStr">
        <is>
          <t>Operating lease liabilities</t>
        </is>
      </c>
      <c r="B5" s="4" t="inlineStr">
        <is>
          <t xml:space="preserve"> </t>
        </is>
      </c>
      <c r="C5" s="4" t="inlineStr">
        <is>
          <t xml:space="preserve"> </t>
        </is>
      </c>
      <c r="D5" s="4" t="inlineStr">
        <is>
          <t xml:space="preserve"> </t>
        </is>
      </c>
    </row>
    <row r="6">
      <c r="A6" s="4" t="inlineStr">
        <is>
          <t>Current</t>
        </is>
      </c>
      <c r="B6" s="5" t="n">
        <v>104267</v>
      </c>
      <c r="C6" s="5" t="n">
        <v>85382</v>
      </c>
      <c r="D6" s="4" t="inlineStr">
        <is>
          <t xml:space="preserve"> </t>
        </is>
      </c>
    </row>
    <row r="7">
      <c r="A7" s="4" t="inlineStr">
        <is>
          <t>Non-current</t>
        </is>
      </c>
      <c r="B7" s="5" t="n">
        <v>41011</v>
      </c>
      <c r="C7" s="5" t="n">
        <v>127834</v>
      </c>
      <c r="D7" s="4" t="inlineStr">
        <is>
          <t xml:space="preserve"> </t>
        </is>
      </c>
    </row>
    <row r="8">
      <c r="A8" s="4" t="inlineStr">
        <is>
          <t>Total Operating lease liabilities</t>
        </is>
      </c>
      <c r="B8" s="6" t="n">
        <v>145278</v>
      </c>
      <c r="C8" s="6" t="n">
        <v>213216</v>
      </c>
      <c r="D8" s="4" t="inlineStr">
        <is>
          <t xml:space="preserve"> </t>
        </is>
      </c>
    </row>
    <row r="9">
      <c r="A9" s="4" t="inlineStr">
        <is>
          <t>Weighted average remaining lease terms (in years)</t>
        </is>
      </c>
      <c r="B9" s="4" t="inlineStr">
        <is>
          <t>1 year 4 months 20 days</t>
        </is>
      </c>
      <c r="C9" s="4" t="inlineStr">
        <is>
          <t>2 years 5 months 1 day</t>
        </is>
      </c>
      <c r="D9" s="4" t="inlineStr">
        <is>
          <t xml:space="preserve"> </t>
        </is>
      </c>
    </row>
    <row r="10">
      <c r="A10" s="4" t="inlineStr">
        <is>
          <t>ROU assets obtained in exchange for operating lease liabilities</t>
        </is>
      </c>
      <c r="B10" s="6" t="n">
        <v>29338</v>
      </c>
      <c r="C10" s="6" t="n">
        <v>259269</v>
      </c>
      <c r="D10" s="4" t="inlineStr">
        <is>
          <t xml:space="preserve"> </t>
        </is>
      </c>
    </row>
    <row r="11">
      <c r="A11" s="4" t="inlineStr">
        <is>
          <t>Amortization of ROU assets</t>
        </is>
      </c>
      <c r="B11" s="5" t="n">
        <v>94099</v>
      </c>
      <c r="C11" s="5" t="n">
        <v>61406</v>
      </c>
      <c r="D11" s="4" t="inlineStr">
        <is>
          <t xml:space="preserve"> </t>
        </is>
      </c>
    </row>
    <row r="12">
      <c r="A12" s="4" t="inlineStr">
        <is>
          <t>Accretion of operating lease liabilities</t>
        </is>
      </c>
      <c r="B12" s="5" t="n">
        <v>8913</v>
      </c>
      <c r="C12" s="5" t="n">
        <v>8410</v>
      </c>
      <c r="D12" s="4" t="inlineStr">
        <is>
          <t xml:space="preserve"> </t>
        </is>
      </c>
    </row>
    <row r="13">
      <c r="A13" s="4" t="inlineStr">
        <is>
          <t>Total operating lease expenses</t>
        </is>
      </c>
      <c r="B13" s="6" t="n">
        <v>103012</v>
      </c>
      <c r="C13" s="6" t="n">
        <v>69816</v>
      </c>
      <c r="D13" s="4" t="inlineStr">
        <is>
          <t xml:space="preserve"> </t>
        </is>
      </c>
    </row>
    <row r="14">
      <c r="A14" s="4" t="inlineStr">
        <is>
          <t>Office at Beach Centre Singapore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ase term</t>
        </is>
      </c>
      <c r="B16" s="4" t="inlineStr">
        <is>
          <t>3
    years and 2 months from April 1, 2023 to May 31, 2026</t>
        </is>
      </c>
      <c r="C16" s="4" t="inlineStr">
        <is>
          <t xml:space="preserve"> </t>
        </is>
      </c>
      <c r="D16" s="4" t="inlineStr">
        <is>
          <t xml:space="preserve"> </t>
        </is>
      </c>
    </row>
    <row r="17">
      <c r="A17" s="4" t="inlineStr">
        <is>
          <t>Office at Seoul South Korea [Member]</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Lease term</t>
        </is>
      </c>
      <c r="B19" s="4" t="inlineStr">
        <is>
          <t>1
    year from March 4, 2024 to March 3, 2025, with an option to renew for 1 year</t>
        </is>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Remaining Contractual Maturities (Details) - USD ($)</t>
        </is>
      </c>
      <c r="B1" s="2" t="inlineStr">
        <is>
          <t>Dec. 31, 2024</t>
        </is>
      </c>
      <c r="C1" s="2" t="inlineStr">
        <is>
          <t>Dec. 31, 2023</t>
        </is>
      </c>
    </row>
    <row r="2">
      <c r="A2" s="3" t="inlineStr">
        <is>
          <t>Rou Assets And Operating Lease Liabilities</t>
        </is>
      </c>
      <c r="B2" s="4" t="inlineStr">
        <is>
          <t xml:space="preserve"> </t>
        </is>
      </c>
      <c r="C2" s="4" t="inlineStr">
        <is>
          <t xml:space="preserve"> </t>
        </is>
      </c>
    </row>
    <row r="3">
      <c r="A3" s="4" t="inlineStr">
        <is>
          <t>2025</t>
        </is>
      </c>
      <c r="B3" s="6" t="n">
        <v>106370</v>
      </c>
      <c r="C3" s="4" t="inlineStr">
        <is>
          <t xml:space="preserve"> </t>
        </is>
      </c>
    </row>
    <row r="4">
      <c r="A4" s="4" t="inlineStr">
        <is>
          <t>2026</t>
        </is>
      </c>
      <c r="B4" s="5" t="n">
        <v>40849</v>
      </c>
      <c r="C4" s="4" t="inlineStr">
        <is>
          <t xml:space="preserve"> </t>
        </is>
      </c>
    </row>
    <row r="5">
      <c r="A5" s="4" t="inlineStr">
        <is>
          <t>Total future lease payments</t>
        </is>
      </c>
      <c r="B5" s="5" t="n">
        <v>147219</v>
      </c>
      <c r="C5" s="4" t="inlineStr">
        <is>
          <t xml:space="preserve"> </t>
        </is>
      </c>
    </row>
    <row r="6">
      <c r="A6" s="4" t="inlineStr">
        <is>
          <t>Less: imputed interest</t>
        </is>
      </c>
      <c r="B6" s="5" t="n">
        <v>-1941</v>
      </c>
      <c r="C6" s="4" t="inlineStr">
        <is>
          <t xml:space="preserve"> </t>
        </is>
      </c>
    </row>
    <row r="7">
      <c r="A7" s="4" t="inlineStr">
        <is>
          <t>Total Operating lease liabilities</t>
        </is>
      </c>
      <c r="B7" s="6" t="n">
        <v>145278</v>
      </c>
      <c r="C7" s="6" t="n">
        <v>2132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ROU Assets and Operating Lease Liabilities (Details Narrative)</t>
        </is>
      </c>
      <c r="B1" s="2" t="inlineStr">
        <is>
          <t>Dec. 31, 2024</t>
        </is>
      </c>
    </row>
    <row r="2">
      <c r="A2" s="3" t="inlineStr">
        <is>
          <t>Rou Assets And Operating Lease Liabilities</t>
        </is>
      </c>
      <c r="B2" s="4" t="inlineStr">
        <is>
          <t xml:space="preserve"> </t>
        </is>
      </c>
    </row>
    <row r="3">
      <c r="A3" s="4" t="inlineStr">
        <is>
          <t>Operating lease liabilities rate</t>
        </is>
      </c>
      <c r="B3" s="10" t="n">
        <v>0.0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easehold improvements</t>
        </is>
      </c>
      <c r="B3" s="6" t="n">
        <v>87687</v>
      </c>
      <c r="C3" s="6" t="n">
        <v>87687</v>
      </c>
    </row>
    <row r="4">
      <c r="A4" s="4" t="inlineStr">
        <is>
          <t>Furniture and office equipment</t>
        </is>
      </c>
      <c r="B4" s="5" t="n">
        <v>26050</v>
      </c>
      <c r="C4" s="5" t="n">
        <v>26050</v>
      </c>
    </row>
    <row r="5">
      <c r="A5" s="4" t="inlineStr">
        <is>
          <t>Computer equipment</t>
        </is>
      </c>
      <c r="B5" s="5" t="n">
        <v>38004</v>
      </c>
      <c r="C5" s="5" t="n">
        <v>28984</v>
      </c>
    </row>
    <row r="6">
      <c r="A6" s="4" t="inlineStr">
        <is>
          <t>Motor vehicle</t>
        </is>
      </c>
      <c r="B6" s="5" t="n">
        <v>284610</v>
      </c>
      <c r="C6" s="5" t="n">
        <v>284610</v>
      </c>
    </row>
    <row r="7">
      <c r="A7" s="4" t="inlineStr">
        <is>
          <t>Less: accumulated depreciation</t>
        </is>
      </c>
      <c r="B7" s="5" t="n">
        <v>-106766</v>
      </c>
      <c r="C7" s="5" t="n">
        <v>-32275</v>
      </c>
    </row>
    <row r="8">
      <c r="A8" s="4" t="inlineStr">
        <is>
          <t>Total property and equipment, net</t>
        </is>
      </c>
      <c r="B8" s="6" t="n">
        <v>329585</v>
      </c>
      <c r="C8" s="6" t="n">
        <v>3950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74490</v>
      </c>
      <c r="C4" s="6" t="n">
        <v>32275</v>
      </c>
      <c r="D4"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yments and Other Assets, Net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65614</v>
      </c>
      <c r="C3" s="6" t="n">
        <v>88703</v>
      </c>
    </row>
    <row r="4">
      <c r="A4" s="4" t="inlineStr">
        <is>
          <t>Other assets</t>
        </is>
      </c>
      <c r="B4" s="5" t="n">
        <v>40423</v>
      </c>
      <c r="C4" s="5" t="n">
        <v>50196</v>
      </c>
    </row>
    <row r="5">
      <c r="A5" s="4" t="inlineStr">
        <is>
          <t>Prepaid GST</t>
        </is>
      </c>
      <c r="B5" s="5" t="n">
        <v>130073</v>
      </c>
      <c r="C5" s="5" t="n">
        <v>13187</v>
      </c>
    </row>
    <row r="6">
      <c r="A6" s="4" t="inlineStr">
        <is>
          <t>Less: allowance for expected credit losses</t>
        </is>
      </c>
      <c r="B6" s="5" t="n">
        <v>-1725</v>
      </c>
      <c r="C6" s="5" t="n">
        <v>-600</v>
      </c>
    </row>
    <row r="7">
      <c r="A7" s="4" t="inlineStr">
        <is>
          <t>Total prepayments and other assets, net</t>
        </is>
      </c>
      <c r="B7" s="5" t="n">
        <v>234385</v>
      </c>
      <c r="C7" s="5" t="n">
        <v>151486</v>
      </c>
    </row>
    <row r="8">
      <c r="A8" s="4" t="inlineStr">
        <is>
          <t>Less: amounts classified as non-current assets</t>
        </is>
      </c>
      <c r="B8" s="5" t="n">
        <v>-4457</v>
      </c>
      <c r="C8" s="5" t="n">
        <v>-30576</v>
      </c>
    </row>
    <row r="9">
      <c r="A9" s="4" t="inlineStr">
        <is>
          <t>Amounts classified as current assets</t>
        </is>
      </c>
      <c r="B9" s="6" t="n">
        <v>229928</v>
      </c>
      <c r="C9" s="6" t="n">
        <v>1209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ther Assets Movement of Allowance for Expected Credit Losses (Details) - USD ($)</t>
        </is>
      </c>
      <c r="B1" s="2" t="inlineStr">
        <is>
          <t>12 Months Ended</t>
        </is>
      </c>
    </row>
    <row r="2">
      <c r="B2" s="2" t="inlineStr">
        <is>
          <t>Dec. 31, 2024</t>
        </is>
      </c>
      <c r="C2" s="2" t="inlineStr">
        <is>
          <t>Dec. 31, 2023</t>
        </is>
      </c>
      <c r="D2" s="2" t="inlineStr">
        <is>
          <t>Dec. 31, 2022</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Balance at January 1</t>
        </is>
      </c>
      <c r="B4" s="6" t="n">
        <v>600</v>
      </c>
      <c r="C4" s="4" t="inlineStr">
        <is>
          <t xml:space="preserve"> </t>
        </is>
      </c>
      <c r="D4" s="6" t="n">
        <v>70</v>
      </c>
    </row>
    <row r="5">
      <c r="A5" s="4" t="inlineStr">
        <is>
          <t>Provision for (recovery of) expected credit losses</t>
        </is>
      </c>
      <c r="B5" s="5" t="n">
        <v>1125</v>
      </c>
      <c r="C5" s="5" t="n">
        <v>600</v>
      </c>
      <c r="D5" s="5" t="n">
        <v>-70</v>
      </c>
    </row>
    <row r="6">
      <c r="A6" s="4" t="inlineStr">
        <is>
          <t>Balance at December 31</t>
        </is>
      </c>
      <c r="B6" s="6" t="n">
        <v>1725</v>
      </c>
      <c r="C6" s="6" t="n">
        <v>600</v>
      </c>
      <c r="D6"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Short Term Bank Loans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Trade financing</t>
        </is>
      </c>
      <c r="B3" s="6" t="n">
        <v>1510249</v>
      </c>
      <c r="C3" s="6" t="n">
        <v>11951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2" customWidth="1" min="1" max="1"/>
    <col width="14" customWidth="1" min="2" max="2"/>
    <col width="14" customWidth="1" min="3" max="3"/>
    <col width="80" customWidth="1" min="4" max="4"/>
    <col width="14" customWidth="1" min="5" max="5"/>
    <col width="16" customWidth="1" min="6" max="6"/>
    <col width="14" customWidth="1" min="7" max="7"/>
    <col width="14" customWidth="1" min="8" max="8"/>
    <col width="14" customWidth="1" min="9" max="9"/>
  </cols>
  <sheetData>
    <row r="1">
      <c r="A1" s="1" t="inlineStr">
        <is>
          <t>Short-term Bank Loans (Details Narrative) - USD ($)</t>
        </is>
      </c>
      <c r="F1" s="2" t="inlineStr">
        <is>
          <t>12 Months Ended</t>
        </is>
      </c>
    </row>
    <row r="2">
      <c r="B2" s="2" t="inlineStr">
        <is>
          <t>Mar. 31, 2025</t>
        </is>
      </c>
      <c r="C2" s="2" t="inlineStr">
        <is>
          <t>Dec. 31, 2024</t>
        </is>
      </c>
      <c r="D2" s="2" t="inlineStr">
        <is>
          <t>Sep. 22, 2024</t>
        </is>
      </c>
      <c r="E2" s="2" t="inlineStr">
        <is>
          <t>Jul. 11, 2024</t>
        </is>
      </c>
      <c r="F2" s="2" t="inlineStr">
        <is>
          <t>Dec. 31, 2024</t>
        </is>
      </c>
      <c r="G2" s="2" t="inlineStr">
        <is>
          <t>Dec. 31, 2023</t>
        </is>
      </c>
      <c r="H2" s="2" t="inlineStr">
        <is>
          <t>Dec. 31, 2022</t>
        </is>
      </c>
      <c r="I2" s="2" t="inlineStr">
        <is>
          <t>Sep. 22,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interest rate terms</t>
        </is>
      </c>
      <c r="B4" s="4" t="inlineStr">
        <is>
          <t xml:space="preserve"> </t>
        </is>
      </c>
      <c r="C4" s="4" t="inlineStr">
        <is>
          <t xml:space="preserve"> </t>
        </is>
      </c>
      <c r="D4" s="4" t="inlineStr">
        <is>
          <t>(i) trade financing, with an interest rate
of 3.25% per annum above the bank’s Cost of Funds, and (ii) a revolving short-term loan, with an interest rate of 3.75% per annum
above the bank’s Cost of Funds, with a combined limit of $1,500,000</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st of funds combined limi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00000</v>
      </c>
    </row>
    <row r="6">
      <c r="A6" s="4" t="inlineStr">
        <is>
          <t>Short term borrowings</t>
        </is>
      </c>
      <c r="B6" s="4" t="inlineStr">
        <is>
          <t xml:space="preserve"> </t>
        </is>
      </c>
      <c r="C6" s="6" t="n">
        <v>1510249</v>
      </c>
      <c r="D6" s="4" t="inlineStr">
        <is>
          <t xml:space="preserve"> </t>
        </is>
      </c>
      <c r="E6" s="4" t="inlineStr">
        <is>
          <t xml:space="preserve"> </t>
        </is>
      </c>
      <c r="F6" s="6" t="n">
        <v>1510249</v>
      </c>
      <c r="G6" s="6" t="n">
        <v>1195149</v>
      </c>
      <c r="H6" s="4" t="inlineStr">
        <is>
          <t xml:space="preserve"> </t>
        </is>
      </c>
      <c r="I6" s="4" t="inlineStr">
        <is>
          <t xml:space="preserve"> </t>
        </is>
      </c>
    </row>
    <row r="7">
      <c r="A7" s="4" t="inlineStr">
        <is>
          <t>Line of credit</t>
        </is>
      </c>
      <c r="B7" s="4" t="inlineStr">
        <is>
          <t xml:space="preserve"> </t>
        </is>
      </c>
      <c r="C7" s="4" t="inlineStr">
        <is>
          <t xml:space="preserve"> </t>
        </is>
      </c>
      <c r="D7" s="4" t="inlineStr">
        <is>
          <t xml:space="preserve"> </t>
        </is>
      </c>
      <c r="E7" s="6" t="n">
        <v>2000000</v>
      </c>
      <c r="F7" s="4" t="inlineStr">
        <is>
          <t xml:space="preserve"> </t>
        </is>
      </c>
      <c r="G7" s="4" t="inlineStr">
        <is>
          <t xml:space="preserve"> </t>
        </is>
      </c>
      <c r="H7" s="4" t="inlineStr">
        <is>
          <t xml:space="preserve"> </t>
        </is>
      </c>
      <c r="I7" s="4" t="inlineStr">
        <is>
          <t xml:space="preserve"> </t>
        </is>
      </c>
    </row>
    <row r="8">
      <c r="A8" s="4" t="inlineStr">
        <is>
          <t>Financing facility interest rate</t>
        </is>
      </c>
      <c r="B8" s="4" t="inlineStr">
        <is>
          <t xml:space="preserve"> </t>
        </is>
      </c>
      <c r="C8" s="4" t="inlineStr">
        <is>
          <t xml:space="preserve"> </t>
        </is>
      </c>
      <c r="D8" s="4" t="inlineStr">
        <is>
          <t xml:space="preserve"> </t>
        </is>
      </c>
      <c r="E8" s="10" t="n">
        <v>0.0165</v>
      </c>
      <c r="F8" s="4" t="inlineStr">
        <is>
          <t xml:space="preserve"> </t>
        </is>
      </c>
      <c r="G8" s="4" t="inlineStr">
        <is>
          <t xml:space="preserve"> </t>
        </is>
      </c>
      <c r="H8" s="4" t="inlineStr">
        <is>
          <t xml:space="preserve"> </t>
        </is>
      </c>
      <c r="I8" s="4" t="inlineStr">
        <is>
          <t xml:space="preserve"> </t>
        </is>
      </c>
    </row>
    <row r="9">
      <c r="A9" s="4" t="inlineStr">
        <is>
          <t>Repayments of short term debt</t>
        </is>
      </c>
      <c r="B9" s="4" t="inlineStr">
        <is>
          <t xml:space="preserve"> </t>
        </is>
      </c>
      <c r="C9" s="6" t="n">
        <v>4100000</v>
      </c>
      <c r="D9" s="4" t="inlineStr">
        <is>
          <t xml:space="preserve"> </t>
        </is>
      </c>
      <c r="E9" s="4" t="inlineStr">
        <is>
          <t xml:space="preserve"> </t>
        </is>
      </c>
      <c r="F9" s="6" t="n">
        <v>13801930</v>
      </c>
      <c r="G9" s="6" t="n">
        <v>6356397</v>
      </c>
      <c r="H9" s="4" t="inlineStr">
        <is>
          <t xml:space="preserve"> </t>
        </is>
      </c>
      <c r="I9" s="4" t="inlineStr">
        <is>
          <t xml:space="preserve"> </t>
        </is>
      </c>
    </row>
    <row r="10">
      <c r="A10" s="4" t="inlineStr">
        <is>
          <t>Short term debt weighted average interest rate</t>
        </is>
      </c>
      <c r="B10" s="4" t="inlineStr">
        <is>
          <t xml:space="preserve"> </t>
        </is>
      </c>
      <c r="C10" s="9" t="n">
        <v>0.08</v>
      </c>
      <c r="D10" s="4" t="inlineStr">
        <is>
          <t xml:space="preserve"> </t>
        </is>
      </c>
      <c r="E10" s="4" t="inlineStr">
        <is>
          <t xml:space="preserve"> </t>
        </is>
      </c>
      <c r="F10" s="9" t="n">
        <v>0.08</v>
      </c>
      <c r="G10" s="9" t="n">
        <v>0.09</v>
      </c>
      <c r="H10" s="4" t="inlineStr">
        <is>
          <t xml:space="preserve"> </t>
        </is>
      </c>
      <c r="I10" s="4" t="inlineStr">
        <is>
          <t xml:space="preserve"> </t>
        </is>
      </c>
    </row>
    <row r="11">
      <c r="A11" s="4" t="inlineStr">
        <is>
          <t>Interest expenses</t>
        </is>
      </c>
      <c r="B11" s="4" t="inlineStr">
        <is>
          <t xml:space="preserve"> </t>
        </is>
      </c>
      <c r="C11" s="4" t="inlineStr">
        <is>
          <t xml:space="preserve"> </t>
        </is>
      </c>
      <c r="D11" s="4" t="inlineStr">
        <is>
          <t xml:space="preserve"> </t>
        </is>
      </c>
      <c r="E11" s="4" t="inlineStr">
        <is>
          <t xml:space="preserve"> </t>
        </is>
      </c>
      <c r="F11" s="6" t="n">
        <v>75060</v>
      </c>
      <c r="G11" s="6" t="n">
        <v>18280</v>
      </c>
      <c r="H11" s="4" t="inlineStr">
        <is>
          <t xml:space="preserve"> </t>
        </is>
      </c>
      <c r="I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ayments of short term debt</t>
        </is>
      </c>
      <c r="B14" s="6" t="n">
        <v>5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oreign Line of Cred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facility</t>
        </is>
      </c>
      <c r="B17" s="4" t="inlineStr">
        <is>
          <t xml:space="preserve"> </t>
        </is>
      </c>
      <c r="C17" s="4" t="inlineStr">
        <is>
          <t xml:space="preserve"> </t>
        </is>
      </c>
      <c r="D17" s="4" t="inlineStr">
        <is>
          <t xml:space="preserve"> </t>
        </is>
      </c>
      <c r="E17" s="6" t="n">
        <v>2000000</v>
      </c>
      <c r="F17" s="4" t="inlineStr">
        <is>
          <t xml:space="preserve"> </t>
        </is>
      </c>
      <c r="G17" s="4" t="inlineStr">
        <is>
          <t xml:space="preserve"> </t>
        </is>
      </c>
      <c r="H17" s="4" t="inlineStr">
        <is>
          <t xml:space="preserve"> </t>
        </is>
      </c>
      <c r="I17" s="4" t="inlineStr">
        <is>
          <t xml:space="preserve"> </t>
        </is>
      </c>
    </row>
  </sheetData>
  <mergeCells count="2">
    <mergeCell ref="F1:H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Shareholders’ Equity (Details Narrative) - USD ($)</t>
        </is>
      </c>
      <c r="F1" s="2" t="inlineStr">
        <is>
          <t>12 Months Ended</t>
        </is>
      </c>
    </row>
    <row r="2">
      <c r="C2" s="2" t="inlineStr">
        <is>
          <t>Sep. 25, 2024</t>
        </is>
      </c>
      <c r="D2" s="2" t="inlineStr">
        <is>
          <t>Sep. 04, 2024</t>
        </is>
      </c>
      <c r="E2" s="2" t="inlineStr">
        <is>
          <t>Jun. 06, 2023</t>
        </is>
      </c>
      <c r="F2" s="2" t="inlineStr">
        <is>
          <t>Dec. 31, 2024</t>
        </is>
      </c>
      <c r="G2" s="2" t="inlineStr">
        <is>
          <t>Dec. 31, 2023</t>
        </is>
      </c>
      <c r="H2" s="2" t="inlineStr">
        <is>
          <t>Dec. 31, 2022</t>
        </is>
      </c>
      <c r="I2" s="2" t="inlineStr">
        <is>
          <t>Sep. 03, 2024</t>
        </is>
      </c>
      <c r="J2" s="2" t="inlineStr">
        <is>
          <t>Mar. 08, 2024</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t>
        </is>
      </c>
      <c r="C4" s="4" t="inlineStr">
        <is>
          <t xml:space="preserve"> </t>
        </is>
      </c>
      <c r="D4" s="4" t="inlineStr">
        <is>
          <t xml:space="preserve"> </t>
        </is>
      </c>
      <c r="E4" s="4" t="inlineStr">
        <is>
          <t xml:space="preserve"> </t>
        </is>
      </c>
      <c r="F4" s="5" t="n">
        <v>500000000</v>
      </c>
      <c r="G4" s="4" t="inlineStr">
        <is>
          <t xml:space="preserve"> </t>
        </is>
      </c>
      <c r="H4" s="4" t="inlineStr">
        <is>
          <t xml:space="preserve"> </t>
        </is>
      </c>
      <c r="I4" s="4" t="inlineStr">
        <is>
          <t xml:space="preserve"> </t>
        </is>
      </c>
      <c r="J4" s="4" t="inlineStr">
        <is>
          <t xml:space="preserve"> </t>
        </is>
      </c>
    </row>
    <row r="5">
      <c r="A5" s="4" t="inlineStr">
        <is>
          <t>Common stock, par value</t>
        </is>
      </c>
      <c r="C5" s="4" t="inlineStr">
        <is>
          <t xml:space="preserve"> </t>
        </is>
      </c>
      <c r="D5" s="4" t="inlineStr">
        <is>
          <t xml:space="preserve"> </t>
        </is>
      </c>
      <c r="E5" s="4" t="inlineStr">
        <is>
          <t xml:space="preserve"> </t>
        </is>
      </c>
      <c r="F5" s="7" t="n">
        <v>0.0001</v>
      </c>
      <c r="G5" s="4" t="inlineStr">
        <is>
          <t xml:space="preserve"> </t>
        </is>
      </c>
      <c r="H5" s="4" t="inlineStr">
        <is>
          <t xml:space="preserve"> </t>
        </is>
      </c>
      <c r="I5" s="4" t="inlineStr">
        <is>
          <t xml:space="preserve"> </t>
        </is>
      </c>
      <c r="J5" s="4" t="inlineStr">
        <is>
          <t xml:space="preserve"> </t>
        </is>
      </c>
    </row>
    <row r="6">
      <c r="A6" s="4" t="inlineStr">
        <is>
          <t>Ordinary shares voting rigths</t>
        </is>
      </c>
      <c r="C6" s="4" t="inlineStr">
        <is>
          <t xml:space="preserve"> </t>
        </is>
      </c>
      <c r="D6" s="4" t="inlineStr">
        <is>
          <t xml:space="preserve"> </t>
        </is>
      </c>
      <c r="E6" s="4" t="inlineStr">
        <is>
          <t xml:space="preserve"> </t>
        </is>
      </c>
      <c r="F6" s="4" t="inlineStr">
        <is>
          <t>Each
holder of Class A ordinary share is entitled to exercise one vote for each Class A ordinary held on any and all matters to be voted thereon
in a general meeting of shareholders, and each holder of Class B ordinary share is entitled to exercise ten votes for each Class B ordinary
share held on any and all matters to be voted thereon in a general meeting of shareholders.</t>
        </is>
      </c>
      <c r="G6" s="4" t="inlineStr">
        <is>
          <t xml:space="preserve"> </t>
        </is>
      </c>
      <c r="H6" s="4" t="inlineStr">
        <is>
          <t xml:space="preserve"> </t>
        </is>
      </c>
      <c r="I6" s="4" t="inlineStr">
        <is>
          <t xml:space="preserve"> </t>
        </is>
      </c>
      <c r="J6" s="4" t="inlineStr">
        <is>
          <t xml:space="preserve"> </t>
        </is>
      </c>
    </row>
    <row r="7">
      <c r="A7" s="4" t="inlineStr">
        <is>
          <t>Conversion of stock, shares converted</t>
        </is>
      </c>
      <c r="C7" s="5" t="n">
        <v>1350000</v>
      </c>
      <c r="D7" s="5" t="n">
        <v>6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outstanding</t>
        </is>
      </c>
      <c r="C8" s="4" t="inlineStr">
        <is>
          <t xml:space="preserve"> </t>
        </is>
      </c>
      <c r="D8" s="4" t="inlineStr">
        <is>
          <t xml:space="preserve"> </t>
        </is>
      </c>
      <c r="E8" s="4" t="inlineStr">
        <is>
          <t xml:space="preserve"> </t>
        </is>
      </c>
      <c r="F8" s="5" t="n">
        <v>4000000</v>
      </c>
      <c r="G8" s="5" t="n">
        <v>4000000</v>
      </c>
      <c r="H8" s="4" t="inlineStr">
        <is>
          <t xml:space="preserve"> </t>
        </is>
      </c>
      <c r="I8" s="4" t="inlineStr">
        <is>
          <t xml:space="preserve"> </t>
        </is>
      </c>
      <c r="J8" s="4" t="inlineStr">
        <is>
          <t xml:space="preserve"> </t>
        </is>
      </c>
    </row>
    <row r="9">
      <c r="A9" s="4" t="inlineStr">
        <is>
          <t>Capital contribution from shareholder</t>
        </is>
      </c>
      <c r="C9" s="4" t="inlineStr">
        <is>
          <t xml:space="preserve"> </t>
        </is>
      </c>
      <c r="D9" s="4" t="inlineStr">
        <is>
          <t xml:space="preserve"> </t>
        </is>
      </c>
      <c r="E9" s="6" t="n">
        <v>800000</v>
      </c>
      <c r="F9" s="4" t="inlineStr">
        <is>
          <t xml:space="preserve"> </t>
        </is>
      </c>
      <c r="G9" s="6" t="n">
        <v>800000</v>
      </c>
      <c r="H9" s="4" t="inlineStr">
        <is>
          <t xml:space="preserve"> </t>
        </is>
      </c>
      <c r="I9" s="4" t="inlineStr">
        <is>
          <t xml:space="preserve"> </t>
        </is>
      </c>
      <c r="J9" s="4" t="inlineStr">
        <is>
          <t xml:space="preserve"> </t>
        </is>
      </c>
    </row>
    <row r="10">
      <c r="A10" s="4" t="inlineStr">
        <is>
          <t>Dividend distribution amount</t>
        </is>
      </c>
      <c r="C10" s="4" t="inlineStr">
        <is>
          <t xml:space="preserve"> </t>
        </is>
      </c>
      <c r="D10" s="4" t="inlineStr">
        <is>
          <t xml:space="preserve"> </t>
        </is>
      </c>
      <c r="E10" s="5" t="n">
        <v>309999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 distribution</t>
        </is>
      </c>
      <c r="C11" s="4" t="inlineStr">
        <is>
          <t xml:space="preserve"> </t>
        </is>
      </c>
      <c r="D11" s="4" t="inlineStr">
        <is>
          <t xml:space="preserve"> </t>
        </is>
      </c>
      <c r="E11" s="6" t="n">
        <v>3099999</v>
      </c>
      <c r="F11" s="4" t="inlineStr">
        <is>
          <t xml:space="preserve"> </t>
        </is>
      </c>
      <c r="G11" s="5" t="n">
        <v>3099999</v>
      </c>
      <c r="H11" s="4" t="inlineStr">
        <is>
          <t xml:space="preserve"> </t>
        </is>
      </c>
      <c r="I11" s="4" t="inlineStr">
        <is>
          <t xml:space="preserve"> </t>
        </is>
      </c>
      <c r="J11" s="4" t="inlineStr">
        <is>
          <t xml:space="preserve"> </t>
        </is>
      </c>
    </row>
    <row r="12">
      <c r="A12" s="4" t="inlineStr">
        <is>
          <t>Dividend per ordinary share</t>
        </is>
      </c>
      <c r="C12" s="4" t="inlineStr">
        <is>
          <t xml:space="preserve"> </t>
        </is>
      </c>
      <c r="D12" s="4" t="inlineStr">
        <is>
          <t xml:space="preserve"> </t>
        </is>
      </c>
      <c r="E12" s="7" t="n">
        <v>30.999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ditional Paid-in Capital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pital contribution from shareholder, shares</t>
        </is>
      </c>
      <c r="C15" s="4" t="inlineStr">
        <is>
          <t xml:space="preserve"> </t>
        </is>
      </c>
      <c r="D15" s="4" t="inlineStr">
        <is>
          <t xml:space="preserve"> </t>
        </is>
      </c>
      <c r="E15" s="5" t="n">
        <v>389999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pital contribution from shareholder</t>
        </is>
      </c>
      <c r="C16" s="4" t="inlineStr">
        <is>
          <t xml:space="preserve"> </t>
        </is>
      </c>
      <c r="D16" s="4" t="inlineStr">
        <is>
          <t xml:space="preserve"> </t>
        </is>
      </c>
      <c r="E16" s="6" t="n">
        <v>3899999</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 distribution</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Class A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authorized</t>
        </is>
      </c>
      <c r="C20" s="4" t="inlineStr">
        <is>
          <t xml:space="preserve"> </t>
        </is>
      </c>
      <c r="D20" s="4" t="inlineStr">
        <is>
          <t xml:space="preserve"> </t>
        </is>
      </c>
      <c r="E20" s="4" t="inlineStr">
        <is>
          <t xml:space="preserve"> </t>
        </is>
      </c>
      <c r="F20" s="5" t="n">
        <v>450000000</v>
      </c>
      <c r="G20" s="5" t="n">
        <v>450000000</v>
      </c>
      <c r="H20" s="4" t="inlineStr">
        <is>
          <t xml:space="preserve"> </t>
        </is>
      </c>
      <c r="I20" s="4" t="inlineStr">
        <is>
          <t xml:space="preserve"> </t>
        </is>
      </c>
      <c r="J20" s="4" t="inlineStr">
        <is>
          <t xml:space="preserve"> </t>
        </is>
      </c>
    </row>
    <row r="21">
      <c r="A21" s="4" t="inlineStr">
        <is>
          <t>Common stock, par value</t>
        </is>
      </c>
      <c r="C21" s="7" t="n">
        <v>0.0001</v>
      </c>
      <c r="D21" s="7" t="n">
        <v>0.0001</v>
      </c>
      <c r="E21" s="4" t="inlineStr">
        <is>
          <t xml:space="preserve"> </t>
        </is>
      </c>
      <c r="F21" s="7" t="n">
        <v>0.0001</v>
      </c>
      <c r="G21" s="7" t="n">
        <v>0.0001</v>
      </c>
      <c r="H21" s="4" t="inlineStr">
        <is>
          <t xml:space="preserve"> </t>
        </is>
      </c>
      <c r="I21" s="4" t="inlineStr">
        <is>
          <t xml:space="preserve"> </t>
        </is>
      </c>
      <c r="J21" s="4" t="inlineStr">
        <is>
          <t xml:space="preserve"> </t>
        </is>
      </c>
    </row>
    <row r="22">
      <c r="A22" s="4" t="inlineStr">
        <is>
          <t>Common stock, shares issued</t>
        </is>
      </c>
      <c r="C22" s="4" t="inlineStr">
        <is>
          <t xml:space="preserve"> </t>
        </is>
      </c>
      <c r="D22" s="4" t="inlineStr">
        <is>
          <t xml:space="preserve"> </t>
        </is>
      </c>
      <c r="E22" s="4" t="inlineStr">
        <is>
          <t xml:space="preserve"> </t>
        </is>
      </c>
      <c r="F22" s="5" t="n">
        <v>7350000</v>
      </c>
      <c r="G22" s="4" t="inlineStr">
        <is>
          <t xml:space="preserve"> </t>
        </is>
      </c>
      <c r="H22" s="4" t="inlineStr">
        <is>
          <t xml:space="preserve"> </t>
        </is>
      </c>
      <c r="I22" s="4" t="inlineStr">
        <is>
          <t xml:space="preserve"> </t>
        </is>
      </c>
      <c r="J22" s="4" t="inlineStr">
        <is>
          <t xml:space="preserve"> </t>
        </is>
      </c>
    </row>
    <row r="23">
      <c r="A23" s="4" t="inlineStr">
        <is>
          <t>Conversion of stock, shares converted</t>
        </is>
      </c>
      <c r="C23" s="5" t="n">
        <v>1350000</v>
      </c>
      <c r="D23" s="5" t="n">
        <v>6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rdinary shares, shares issued</t>
        </is>
      </c>
      <c r="C24" s="4" t="inlineStr">
        <is>
          <t xml:space="preserve"> </t>
        </is>
      </c>
      <c r="D24" s="4" t="inlineStr">
        <is>
          <t xml:space="preserve"> </t>
        </is>
      </c>
      <c r="E24" s="4" t="inlineStr">
        <is>
          <t xml:space="preserve"> </t>
        </is>
      </c>
      <c r="F24" s="5" t="n">
        <v>7350000</v>
      </c>
      <c r="G24" s="4" t="inlineStr">
        <is>
          <t xml:space="preserve"> </t>
        </is>
      </c>
      <c r="H24" s="4" t="inlineStr">
        <is>
          <t xml:space="preserve"> </t>
        </is>
      </c>
      <c r="I24" s="4" t="inlineStr">
        <is>
          <t xml:space="preserve"> </t>
        </is>
      </c>
      <c r="J24" s="4" t="inlineStr">
        <is>
          <t xml:space="preserve"> </t>
        </is>
      </c>
    </row>
    <row r="25">
      <c r="A25" s="4" t="inlineStr">
        <is>
          <t>Common stock, shares outstanding</t>
        </is>
      </c>
      <c r="C25" s="4" t="inlineStr">
        <is>
          <t xml:space="preserve"> </t>
        </is>
      </c>
      <c r="D25" s="4" t="inlineStr">
        <is>
          <t xml:space="preserve"> </t>
        </is>
      </c>
      <c r="E25" s="4" t="inlineStr">
        <is>
          <t xml:space="preserve"> </t>
        </is>
      </c>
      <c r="F25" s="5" t="n">
        <v>7350000</v>
      </c>
      <c r="G25" s="4" t="inlineStr">
        <is>
          <t xml:space="preserve"> </t>
        </is>
      </c>
      <c r="H25" s="4" t="inlineStr">
        <is>
          <t xml:space="preserve"> </t>
        </is>
      </c>
      <c r="I25" s="4" t="inlineStr">
        <is>
          <t xml:space="preserve"> </t>
        </is>
      </c>
      <c r="J25" s="4" t="inlineStr">
        <is>
          <t xml:space="preserve"> </t>
        </is>
      </c>
    </row>
    <row r="26">
      <c r="A26" s="4" t="inlineStr">
        <is>
          <t>Common Class B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authorized</t>
        </is>
      </c>
      <c r="C28" s="4" t="inlineStr">
        <is>
          <t xml:space="preserve"> </t>
        </is>
      </c>
      <c r="D28" s="4" t="inlineStr">
        <is>
          <t xml:space="preserve"> </t>
        </is>
      </c>
      <c r="E28" s="4" t="inlineStr">
        <is>
          <t xml:space="preserve"> </t>
        </is>
      </c>
      <c r="F28" s="5" t="n">
        <v>50000000</v>
      </c>
      <c r="G28" s="5" t="n">
        <v>50000000</v>
      </c>
      <c r="H28" s="4" t="inlineStr">
        <is>
          <t xml:space="preserve"> </t>
        </is>
      </c>
      <c r="I28" s="5" t="n">
        <v>29999999</v>
      </c>
      <c r="J28" s="4" t="inlineStr">
        <is>
          <t xml:space="preserve"> </t>
        </is>
      </c>
    </row>
    <row r="29">
      <c r="A29" s="4" t="inlineStr">
        <is>
          <t>Common stock, par value</t>
        </is>
      </c>
      <c r="C29" s="4" t="inlineStr">
        <is>
          <t xml:space="preserve"> </t>
        </is>
      </c>
      <c r="D29" s="4" t="inlineStr">
        <is>
          <t xml:space="preserve"> </t>
        </is>
      </c>
      <c r="E29" s="4" t="inlineStr">
        <is>
          <t xml:space="preserve"> </t>
        </is>
      </c>
      <c r="F29" s="7" t="n">
        <v>0.0001</v>
      </c>
      <c r="G29" s="7" t="n">
        <v>0.0001</v>
      </c>
      <c r="H29" s="4" t="inlineStr">
        <is>
          <t xml:space="preserve"> </t>
        </is>
      </c>
      <c r="I29" s="7" t="n">
        <v>0.0001</v>
      </c>
      <c r="J29" s="7" t="n">
        <v>0.0001</v>
      </c>
    </row>
    <row r="30">
      <c r="A30" s="4" t="inlineStr">
        <is>
          <t>Common stock, shares issued</t>
        </is>
      </c>
      <c r="C30" s="4" t="inlineStr">
        <is>
          <t xml:space="preserve"> </t>
        </is>
      </c>
      <c r="D30" s="4" t="inlineStr">
        <is>
          <t xml:space="preserve"> </t>
        </is>
      </c>
      <c r="E30" s="4" t="inlineStr">
        <is>
          <t xml:space="preserve"> </t>
        </is>
      </c>
      <c r="F30" s="5" t="n">
        <v>22650000</v>
      </c>
      <c r="G30" s="5" t="n">
        <v>30000000</v>
      </c>
      <c r="H30" s="4" t="inlineStr">
        <is>
          <t xml:space="preserve"> </t>
        </is>
      </c>
      <c r="I30" s="4" t="inlineStr">
        <is>
          <t xml:space="preserve"> </t>
        </is>
      </c>
      <c r="J30" s="5" t="n">
        <v>1</v>
      </c>
    </row>
    <row r="31">
      <c r="A31" s="4" t="inlineStr">
        <is>
          <t>Conversion of stock, shares converted</t>
        </is>
      </c>
      <c r="C31" s="5" t="n">
        <v>1350000</v>
      </c>
      <c r="D31" s="5" t="n">
        <v>6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rdinary shares, shares issued</t>
        </is>
      </c>
      <c r="C32" s="4" t="inlineStr">
        <is>
          <t xml:space="preserve"> </t>
        </is>
      </c>
      <c r="D32" s="4" t="inlineStr">
        <is>
          <t xml:space="preserve"> </t>
        </is>
      </c>
      <c r="E32" s="4" t="inlineStr">
        <is>
          <t xml:space="preserve"> </t>
        </is>
      </c>
      <c r="F32" s="5" t="n">
        <v>22650000</v>
      </c>
      <c r="G32" s="4" t="inlineStr">
        <is>
          <t xml:space="preserve"> </t>
        </is>
      </c>
      <c r="H32" s="4" t="inlineStr">
        <is>
          <t xml:space="preserve"> </t>
        </is>
      </c>
      <c r="I32" s="4" t="inlineStr">
        <is>
          <t xml:space="preserve"> </t>
        </is>
      </c>
      <c r="J32" s="4" t="inlineStr">
        <is>
          <t xml:space="preserve"> </t>
        </is>
      </c>
    </row>
    <row r="33">
      <c r="A33" s="4" t="inlineStr">
        <is>
          <t>Capital contribution from shareholder, shares</t>
        </is>
      </c>
      <c r="C33" s="4" t="inlineStr">
        <is>
          <t xml:space="preserve"> </t>
        </is>
      </c>
      <c r="D33" s="4" t="inlineStr">
        <is>
          <t xml:space="preserve"> </t>
        </is>
      </c>
      <c r="E33" s="4" t="inlineStr">
        <is>
          <t xml:space="preserve"> </t>
        </is>
      </c>
      <c r="F33" s="5" t="n">
        <v>29999999</v>
      </c>
      <c r="G33" s="4" t="inlineStr">
        <is>
          <t xml:space="preserve"> </t>
        </is>
      </c>
      <c r="H33" s="4" t="inlineStr">
        <is>
          <t xml:space="preserve"> </t>
        </is>
      </c>
      <c r="I33" s="4" t="inlineStr">
        <is>
          <t xml:space="preserve"> </t>
        </is>
      </c>
      <c r="J33" s="4" t="inlineStr">
        <is>
          <t xml:space="preserve"> </t>
        </is>
      </c>
    </row>
    <row r="34">
      <c r="A34" s="4" t="inlineStr">
        <is>
          <t>Stock issued during period shares stock splits</t>
        </is>
      </c>
      <c r="C34" s="4" t="inlineStr">
        <is>
          <t xml:space="preserve"> </t>
        </is>
      </c>
      <c r="D34" s="4" t="inlineStr">
        <is>
          <t xml:space="preserve"> </t>
        </is>
      </c>
      <c r="E34" s="4" t="inlineStr">
        <is>
          <t xml:space="preserve"> </t>
        </is>
      </c>
      <c r="F34" s="5" t="n">
        <v>29999999</v>
      </c>
      <c r="G34" s="4" t="inlineStr">
        <is>
          <t xml:space="preserve"> </t>
        </is>
      </c>
      <c r="H34" s="4" t="inlineStr">
        <is>
          <t xml:space="preserve"> </t>
        </is>
      </c>
      <c r="I34" s="4" t="inlineStr">
        <is>
          <t xml:space="preserve"> </t>
        </is>
      </c>
      <c r="J34" s="4" t="inlineStr">
        <is>
          <t xml:space="preserve"> </t>
        </is>
      </c>
    </row>
    <row r="35">
      <c r="A35" s="4" t="inlineStr">
        <is>
          <t>Common stock, shares outstanding</t>
        </is>
      </c>
      <c r="C35" s="4" t="inlineStr">
        <is>
          <t xml:space="preserve"> </t>
        </is>
      </c>
      <c r="D35" s="4" t="inlineStr">
        <is>
          <t xml:space="preserve"> </t>
        </is>
      </c>
      <c r="E35" s="4" t="inlineStr">
        <is>
          <t xml:space="preserve"> </t>
        </is>
      </c>
      <c r="F35" s="5" t="n">
        <v>22650000</v>
      </c>
      <c r="G35" s="5" t="n">
        <v>30000000</v>
      </c>
      <c r="H35" s="4" t="inlineStr">
        <is>
          <t xml:space="preserve"> </t>
        </is>
      </c>
      <c r="I35" s="4" t="inlineStr">
        <is>
          <t xml:space="preserve"> </t>
        </is>
      </c>
      <c r="J35" s="4" t="inlineStr">
        <is>
          <t xml:space="preserve"> </t>
        </is>
      </c>
    </row>
    <row r="36">
      <c r="A36" s="4" t="inlineStr">
        <is>
          <t>Additional Paid-in Capital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par value</t>
        </is>
      </c>
      <c r="C38" s="4" t="inlineStr">
        <is>
          <t xml:space="preserve"> </t>
        </is>
      </c>
      <c r="D38" s="4" t="inlineStr">
        <is>
          <t xml:space="preserve"> </t>
        </is>
      </c>
      <c r="E38" s="6" t="n">
        <v>1</v>
      </c>
      <c r="F38" s="4" t="inlineStr">
        <is>
          <t xml:space="preserve"> </t>
        </is>
      </c>
      <c r="G38" s="4" t="inlineStr">
        <is>
          <t xml:space="preserve"> </t>
        </is>
      </c>
      <c r="H38" s="4" t="inlineStr">
        <is>
          <t xml:space="preserve"> </t>
        </is>
      </c>
      <c r="I38" s="4" t="inlineStr">
        <is>
          <t xml:space="preserve"> </t>
        </is>
      </c>
      <c r="J38" s="4" t="inlineStr">
        <is>
          <t xml:space="preserve"> </t>
        </is>
      </c>
    </row>
    <row r="39"/>
    <row r="40">
      <c r="A40" s="4" t="inlineStr">
        <is>
          <t>[1]Shares and per
share data are presented on a retroactive basis to reflect the ordinary shares issuance and share split.</t>
        </is>
      </c>
    </row>
  </sheetData>
  <mergeCells count="4">
    <mergeCell ref="A1:B2"/>
    <mergeCell ref="A40:I40"/>
    <mergeCell ref="F1:H1"/>
    <mergeCell ref="A39:I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13" customWidth="1" min="5" max="5"/>
    <col width="37" customWidth="1" min="6" max="6"/>
    <col width="27" customWidth="1" min="7" max="7"/>
    <col width="13" customWidth="1" min="8" max="8"/>
  </cols>
  <sheetData>
    <row r="1">
      <c r="A1" s="1" t="inlineStr">
        <is>
          <t>Consolidated Statements of Changes in Shareholders' Equity - USD ($)</t>
        </is>
      </c>
      <c r="B1" s="2" t="inlineStr">
        <is>
          <t>Common Stock [Member] Common Class A [Member]</t>
        </is>
      </c>
      <c r="C1" s="2" t="inlineStr">
        <is>
          <t>Common Stock [Member] Common Class B [Member]</t>
        </is>
      </c>
      <c r="D1" s="2" t="inlineStr">
        <is>
          <t>Additional Paid-in Capital [Member]</t>
        </is>
      </c>
      <c r="E1" s="2" t="inlineStr">
        <is>
          <t>[1]</t>
        </is>
      </c>
      <c r="F1" s="2" t="inlineStr">
        <is>
          <t>AOCI Attributable to Parent [Member]</t>
        </is>
      </c>
      <c r="G1" s="2" t="inlineStr">
        <is>
          <t>Retained Earnings [Member]</t>
        </is>
      </c>
      <c r="H1" s="2" t="inlineStr">
        <is>
          <t>Total</t>
        </is>
      </c>
    </row>
    <row r="2">
      <c r="A2" s="4" t="inlineStr">
        <is>
          <t>Balance at Dec. 31, 2021</t>
        </is>
      </c>
      <c r="B2" s="4" t="inlineStr">
        <is>
          <t xml:space="preserve"> </t>
        </is>
      </c>
      <c r="C2" s="6" t="n">
        <v>3000</v>
      </c>
      <c r="D2" s="6" t="n">
        <v>97001</v>
      </c>
      <c r="F2" s="4" t="inlineStr">
        <is>
          <t xml:space="preserve"> </t>
        </is>
      </c>
      <c r="G2" s="6" t="n">
        <v>284200</v>
      </c>
      <c r="H2" s="6" t="n">
        <v>384201</v>
      </c>
    </row>
    <row r="3">
      <c r="A3" s="4" t="inlineStr">
        <is>
          <t>Balance, shares at Dec. 31, 2021</t>
        </is>
      </c>
      <c r="B3" s="4" t="inlineStr">
        <is>
          <t xml:space="preserve"> </t>
        </is>
      </c>
      <c r="C3" s="5" t="n">
        <v>30000000</v>
      </c>
      <c r="D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F4" s="4" t="inlineStr">
        <is>
          <t xml:space="preserve"> </t>
        </is>
      </c>
      <c r="G4" s="5" t="n">
        <v>1977132</v>
      </c>
      <c r="H4" s="5" t="n">
        <v>1977132</v>
      </c>
    </row>
    <row r="5">
      <c r="A5" s="4" t="inlineStr">
        <is>
          <t>Foreign currency translation adjustment</t>
        </is>
      </c>
      <c r="B5" s="4" t="inlineStr">
        <is>
          <t xml:space="preserve"> </t>
        </is>
      </c>
      <c r="C5" s="4" t="inlineStr">
        <is>
          <t xml:space="preserve"> </t>
        </is>
      </c>
      <c r="D5" s="4" t="inlineStr">
        <is>
          <t xml:space="preserve"> </t>
        </is>
      </c>
      <c r="F5" s="4" t="inlineStr">
        <is>
          <t xml:space="preserve"> </t>
        </is>
      </c>
      <c r="G5" s="4" t="inlineStr">
        <is>
          <t xml:space="preserve"> </t>
        </is>
      </c>
      <c r="H5" s="4" t="inlineStr">
        <is>
          <t xml:space="preserve"> </t>
        </is>
      </c>
    </row>
    <row r="6">
      <c r="A6" s="4" t="inlineStr">
        <is>
          <t>Balance at Dec. 31, 2022</t>
        </is>
      </c>
      <c r="B6" s="4" t="inlineStr">
        <is>
          <t xml:space="preserve"> </t>
        </is>
      </c>
      <c r="C6" s="6" t="n">
        <v>3000</v>
      </c>
      <c r="D6" s="5" t="n">
        <v>97001</v>
      </c>
      <c r="F6" s="4" t="inlineStr">
        <is>
          <t xml:space="preserve"> </t>
        </is>
      </c>
      <c r="G6" s="5" t="n">
        <v>2261332</v>
      </c>
      <c r="H6" s="5" t="n">
        <v>2361333</v>
      </c>
    </row>
    <row r="7">
      <c r="A7" s="4" t="inlineStr">
        <is>
          <t>Balance, shares at Dec. 31, 2022</t>
        </is>
      </c>
      <c r="B7" s="4" t="inlineStr">
        <is>
          <t xml:space="preserve"> </t>
        </is>
      </c>
      <c r="C7" s="5" t="n">
        <v>30000000</v>
      </c>
      <c r="D7" s="4" t="inlineStr">
        <is>
          <t xml:space="preserve"> </t>
        </is>
      </c>
      <c r="F7" s="4" t="inlineStr">
        <is>
          <t xml:space="preserve"> </t>
        </is>
      </c>
      <c r="G7" s="4" t="inlineStr">
        <is>
          <t xml:space="preserve"> </t>
        </is>
      </c>
      <c r="H7" s="4" t="inlineStr">
        <is>
          <t xml:space="preserve"> </t>
        </is>
      </c>
    </row>
    <row r="8">
      <c r="A8" s="4" t="inlineStr">
        <is>
          <t>Net income</t>
        </is>
      </c>
      <c r="B8" s="4" t="inlineStr">
        <is>
          <t xml:space="preserve"> </t>
        </is>
      </c>
      <c r="C8" s="4" t="inlineStr">
        <is>
          <t xml:space="preserve"> </t>
        </is>
      </c>
      <c r="D8" s="4" t="inlineStr">
        <is>
          <t xml:space="preserve"> </t>
        </is>
      </c>
      <c r="F8" s="4" t="inlineStr">
        <is>
          <t xml:space="preserve"> </t>
        </is>
      </c>
      <c r="G8" s="5" t="n">
        <v>1211787</v>
      </c>
      <c r="H8" s="5" t="n">
        <v>1211787</v>
      </c>
    </row>
    <row r="9">
      <c r="A9" s="4" t="inlineStr">
        <is>
          <t>Capital contribution from shareholder</t>
        </is>
      </c>
      <c r="B9" s="4" t="inlineStr">
        <is>
          <t xml:space="preserve"> </t>
        </is>
      </c>
      <c r="C9" s="4" t="inlineStr">
        <is>
          <t xml:space="preserve"> </t>
        </is>
      </c>
      <c r="D9" s="5" t="n">
        <v>3899999</v>
      </c>
      <c r="F9" s="4" t="inlineStr">
        <is>
          <t xml:space="preserve"> </t>
        </is>
      </c>
      <c r="G9" s="4" t="inlineStr">
        <is>
          <t xml:space="preserve"> </t>
        </is>
      </c>
      <c r="H9" s="5" t="n">
        <v>3899999</v>
      </c>
    </row>
    <row r="10">
      <c r="A10" s="4" t="inlineStr">
        <is>
          <t>Dividend distribution</t>
        </is>
      </c>
      <c r="B10" s="4" t="inlineStr">
        <is>
          <t xml:space="preserve"> </t>
        </is>
      </c>
      <c r="C10" s="4" t="inlineStr">
        <is>
          <t xml:space="preserve"> </t>
        </is>
      </c>
      <c r="D10" s="4" t="inlineStr">
        <is>
          <t xml:space="preserve"> </t>
        </is>
      </c>
      <c r="F10" s="4" t="inlineStr">
        <is>
          <t xml:space="preserve"> </t>
        </is>
      </c>
      <c r="G10" s="5" t="n">
        <v>-3099999</v>
      </c>
      <c r="H10" s="5" t="n">
        <v>-3099999</v>
      </c>
    </row>
    <row r="11">
      <c r="A11" s="4" t="inlineStr">
        <is>
          <t>Foreign currency translation adjustment</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Balance at Dec. 31, 2023</t>
        </is>
      </c>
      <c r="B12" s="4" t="inlineStr">
        <is>
          <t xml:space="preserve"> </t>
        </is>
      </c>
      <c r="C12" s="6" t="n">
        <v>3000</v>
      </c>
      <c r="D12" s="5" t="n">
        <v>3997000</v>
      </c>
      <c r="F12" s="4" t="inlineStr">
        <is>
          <t xml:space="preserve"> </t>
        </is>
      </c>
      <c r="G12" s="5" t="n">
        <v>373120</v>
      </c>
      <c r="H12" s="5" t="n">
        <v>4373120</v>
      </c>
    </row>
    <row r="13">
      <c r="A13" s="4" t="inlineStr">
        <is>
          <t>Balance, shares at Dec. 31, 2023</t>
        </is>
      </c>
      <c r="B13" s="4" t="inlineStr">
        <is>
          <t xml:space="preserve"> </t>
        </is>
      </c>
      <c r="C13" s="5" t="n">
        <v>30000000</v>
      </c>
      <c r="D13" s="4" t="inlineStr">
        <is>
          <t xml:space="preserve"> </t>
        </is>
      </c>
      <c r="F13" s="4" t="inlineStr">
        <is>
          <t xml:space="preserve"> </t>
        </is>
      </c>
      <c r="G13" s="4" t="inlineStr">
        <is>
          <t xml:space="preserve"> </t>
        </is>
      </c>
      <c r="H13" s="4" t="inlineStr">
        <is>
          <t xml:space="preserve"> </t>
        </is>
      </c>
    </row>
    <row r="14">
      <c r="A14" s="4" t="inlineStr">
        <is>
          <t>Net income</t>
        </is>
      </c>
      <c r="B14" s="4" t="inlineStr">
        <is>
          <t xml:space="preserve"> </t>
        </is>
      </c>
      <c r="C14" s="4" t="inlineStr">
        <is>
          <t xml:space="preserve"> </t>
        </is>
      </c>
      <c r="D14" s="4" t="inlineStr">
        <is>
          <t xml:space="preserve"> </t>
        </is>
      </c>
      <c r="F14" s="4" t="inlineStr">
        <is>
          <t xml:space="preserve"> </t>
        </is>
      </c>
      <c r="G14" s="5" t="n">
        <v>171597</v>
      </c>
      <c r="H14" s="5" t="n">
        <v>171597</v>
      </c>
    </row>
    <row r="15">
      <c r="A15" s="4" t="inlineStr">
        <is>
          <t>Foreign currency translation adjustment</t>
        </is>
      </c>
      <c r="B15" s="4" t="inlineStr">
        <is>
          <t xml:space="preserve"> </t>
        </is>
      </c>
      <c r="C15" s="4" t="inlineStr">
        <is>
          <t xml:space="preserve"> </t>
        </is>
      </c>
      <c r="D15" s="4" t="inlineStr">
        <is>
          <t xml:space="preserve"> </t>
        </is>
      </c>
      <c r="F15" s="5" t="n">
        <v>145</v>
      </c>
      <c r="G15" s="4" t="inlineStr">
        <is>
          <t xml:space="preserve"> </t>
        </is>
      </c>
      <c r="H15" s="5" t="n">
        <v>145</v>
      </c>
    </row>
    <row r="16">
      <c r="A16" s="4" t="inlineStr">
        <is>
          <t>Conversion of ordinary shares</t>
        </is>
      </c>
      <c r="B16" s="6" t="n">
        <v>735</v>
      </c>
      <c r="C16" s="6" t="n">
        <v>-735</v>
      </c>
      <c r="D16" s="4" t="inlineStr">
        <is>
          <t xml:space="preserve"> </t>
        </is>
      </c>
      <c r="F16" s="4" t="inlineStr">
        <is>
          <t xml:space="preserve"> </t>
        </is>
      </c>
      <c r="G16" s="4" t="inlineStr">
        <is>
          <t xml:space="preserve"> </t>
        </is>
      </c>
      <c r="H16" s="4" t="inlineStr">
        <is>
          <t xml:space="preserve"> </t>
        </is>
      </c>
    </row>
    <row r="17">
      <c r="A17" s="4" t="inlineStr">
        <is>
          <t>Conversion of ordinary shares, shares</t>
        </is>
      </c>
      <c r="B17" s="5" t="n">
        <v>7350000</v>
      </c>
      <c r="C17" s="5" t="n">
        <v>-7350000</v>
      </c>
      <c r="D17" s="4" t="inlineStr">
        <is>
          <t xml:space="preserve"> </t>
        </is>
      </c>
      <c r="F17" s="4" t="inlineStr">
        <is>
          <t xml:space="preserve"> </t>
        </is>
      </c>
      <c r="G17" s="4" t="inlineStr">
        <is>
          <t xml:space="preserve"> </t>
        </is>
      </c>
      <c r="H17" s="4" t="inlineStr">
        <is>
          <t xml:space="preserve"> </t>
        </is>
      </c>
    </row>
    <row r="18">
      <c r="A18" s="4" t="inlineStr">
        <is>
          <t>Balance at Dec. 31, 2024</t>
        </is>
      </c>
      <c r="B18" s="6" t="n">
        <v>735</v>
      </c>
      <c r="C18" s="6" t="n">
        <v>2265</v>
      </c>
      <c r="D18" s="6" t="n">
        <v>3997000</v>
      </c>
      <c r="F18" s="6" t="n">
        <v>145</v>
      </c>
      <c r="G18" s="6" t="n">
        <v>544717</v>
      </c>
      <c r="H18" s="6" t="n">
        <v>4544862</v>
      </c>
    </row>
    <row r="19">
      <c r="A19" s="4" t="inlineStr">
        <is>
          <t>Balance, shares at Dec. 31, 2024</t>
        </is>
      </c>
      <c r="B19" s="5" t="n">
        <v>7350000</v>
      </c>
      <c r="C19" s="5" t="n">
        <v>22650000</v>
      </c>
      <c r="D19" s="4" t="inlineStr">
        <is>
          <t xml:space="preserve"> </t>
        </is>
      </c>
      <c r="F19" s="4" t="inlineStr">
        <is>
          <t xml:space="preserve"> </t>
        </is>
      </c>
      <c r="G19" s="4" t="inlineStr">
        <is>
          <t xml:space="preserve"> </t>
        </is>
      </c>
      <c r="H19" s="4" t="inlineStr">
        <is>
          <t xml:space="preserve"> </t>
        </is>
      </c>
    </row>
    <row r="20"/>
    <row r="21">
      <c r="A21" s="4" t="inlineStr">
        <is>
          <t>[1]Shares and per
share data are presented on a retroactive basis to reflect the ordinary shares issuance and share split.</t>
        </is>
      </c>
    </row>
  </sheetData>
  <mergeCells count="20">
    <mergeCell ref="D10:E10"/>
    <mergeCell ref="D19:E19"/>
    <mergeCell ref="D6:E6"/>
    <mergeCell ref="D2:E2"/>
    <mergeCell ref="D11:E11"/>
    <mergeCell ref="D13:E13"/>
    <mergeCell ref="D17:E17"/>
    <mergeCell ref="D16:E16"/>
    <mergeCell ref="A21:H21"/>
    <mergeCell ref="D7:E7"/>
    <mergeCell ref="D4:E4"/>
    <mergeCell ref="D18:E18"/>
    <mergeCell ref="D9:E9"/>
    <mergeCell ref="D3:E3"/>
    <mergeCell ref="D12:E12"/>
    <mergeCell ref="D8:E8"/>
    <mergeCell ref="D15:E15"/>
    <mergeCell ref="A20:H20"/>
    <mergeCell ref="D5:E5"/>
    <mergeCell ref="D14:E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urrent and Deferred Portions of the Income Tax Expens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taxes</t>
        </is>
      </c>
      <c r="B4" s="6" t="n">
        <v>103305</v>
      </c>
      <c r="C4" s="6" t="n">
        <v>180024</v>
      </c>
      <c r="D4" s="6" t="n">
        <v>387038</v>
      </c>
    </row>
    <row r="5">
      <c r="A5" s="4" t="inlineStr">
        <is>
          <t>Deferred taxes</t>
        </is>
      </c>
      <c r="B5" s="5" t="n">
        <v>-5177</v>
      </c>
      <c r="C5" s="5" t="n">
        <v>14339</v>
      </c>
      <c r="D5" s="5" t="n">
        <v>-717</v>
      </c>
    </row>
    <row r="6">
      <c r="A6" s="4" t="inlineStr">
        <is>
          <t>Income tax expense</t>
        </is>
      </c>
      <c r="B6" s="6" t="n">
        <v>98128</v>
      </c>
      <c r="C6" s="6" t="n">
        <v>194363</v>
      </c>
      <c r="D6" s="6" t="n">
        <v>386321</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Income Before Income Tax by Jurisdiction (Details) - USD ($)</t>
        </is>
      </c>
      <c r="B1" s="2" t="inlineStr">
        <is>
          <t>12 Months Ended</t>
        </is>
      </c>
    </row>
    <row r="2">
      <c r="B2" s="2" t="inlineStr">
        <is>
          <t>Dec. 31, 2024</t>
        </is>
      </c>
      <c r="C2" s="2" t="inlineStr">
        <is>
          <t>Dec. 31, 2023</t>
        </is>
      </c>
      <c r="D2" s="2" t="inlineStr">
        <is>
          <t>Dec. 31, 2022</t>
        </is>
      </c>
    </row>
    <row r="3">
      <c r="A3" s="4" t="inlineStr">
        <is>
          <t xml:space="preserve">Total </t>
        </is>
      </c>
      <c r="B3" s="6" t="n">
        <v>269725</v>
      </c>
      <c r="C3" s="6" t="n">
        <v>1406150</v>
      </c>
      <c r="D3" s="6" t="n">
        <v>2363453</v>
      </c>
    </row>
    <row r="4">
      <c r="A4" s="4" t="inlineStr">
        <is>
          <t>SINGAPORE</t>
        </is>
      </c>
      <c r="B4" s="4" t="inlineStr">
        <is>
          <t xml:space="preserve"> </t>
        </is>
      </c>
      <c r="C4" s="4" t="inlineStr">
        <is>
          <t xml:space="preserve"> </t>
        </is>
      </c>
      <c r="D4" s="4" t="inlineStr">
        <is>
          <t xml:space="preserve"> </t>
        </is>
      </c>
    </row>
    <row r="5">
      <c r="A5" s="4" t="inlineStr">
        <is>
          <t xml:space="preserve">Total </t>
        </is>
      </c>
      <c r="B5" s="5" t="n">
        <v>720274</v>
      </c>
      <c r="C5" s="5" t="n">
        <v>1406150</v>
      </c>
      <c r="D5" s="5" t="n">
        <v>2363453</v>
      </c>
    </row>
    <row r="6">
      <c r="A6" s="4" t="inlineStr">
        <is>
          <t>CAYMAN ISLANDS</t>
        </is>
      </c>
      <c r="B6" s="4" t="inlineStr">
        <is>
          <t xml:space="preserve"> </t>
        </is>
      </c>
      <c r="C6" s="4" t="inlineStr">
        <is>
          <t xml:space="preserve"> </t>
        </is>
      </c>
      <c r="D6" s="4" t="inlineStr">
        <is>
          <t xml:space="preserve"> </t>
        </is>
      </c>
    </row>
    <row r="7">
      <c r="A7" s="4" t="inlineStr">
        <is>
          <t xml:space="preserve">Total </t>
        </is>
      </c>
      <c r="B7" s="5" t="n">
        <v>-442817</v>
      </c>
      <c r="C7" s="4" t="inlineStr">
        <is>
          <t xml:space="preserve"> </t>
        </is>
      </c>
      <c r="D7" s="4" t="inlineStr">
        <is>
          <t xml:space="preserve"> </t>
        </is>
      </c>
    </row>
    <row r="8">
      <c r="A8" s="4" t="inlineStr">
        <is>
          <t>KOREA, REPUBLIC OF</t>
        </is>
      </c>
      <c r="B8" s="4" t="inlineStr">
        <is>
          <t xml:space="preserve"> </t>
        </is>
      </c>
      <c r="C8" s="4" t="inlineStr">
        <is>
          <t xml:space="preserve"> </t>
        </is>
      </c>
      <c r="D8" s="4" t="inlineStr">
        <is>
          <t xml:space="preserve"> </t>
        </is>
      </c>
    </row>
    <row r="9">
      <c r="A9" s="4" t="inlineStr">
        <is>
          <t xml:space="preserve">Total </t>
        </is>
      </c>
      <c r="B9" s="6" t="n">
        <v>-7732</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Difference between Expected Income Tax Expens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 expense</t>
        </is>
      </c>
      <c r="B4" s="6" t="n">
        <v>269725</v>
      </c>
      <c r="C4" s="6" t="n">
        <v>1406150</v>
      </c>
      <c r="D4" s="6" t="n">
        <v>2363453</v>
      </c>
    </row>
    <row r="5">
      <c r="A5" s="4" t="inlineStr">
        <is>
          <t>Applicable income tax rate</t>
        </is>
      </c>
      <c r="B5" s="9" t="n">
        <v>0.17</v>
      </c>
      <c r="C5" s="9" t="n">
        <v>0.17</v>
      </c>
      <c r="D5" s="9" t="n">
        <v>0.17</v>
      </c>
    </row>
    <row r="6">
      <c r="A6" s="4" t="inlineStr">
        <is>
          <t>Income tax expense at applicable income tax rate</t>
        </is>
      </c>
      <c r="B6" s="6" t="n">
        <v>45853</v>
      </c>
      <c r="C6" s="6" t="n">
        <v>239046</v>
      </c>
      <c r="D6" s="6" t="n">
        <v>401787</v>
      </c>
    </row>
    <row r="7">
      <c r="A7" s="3" t="inlineStr">
        <is>
          <t>Non-deductible expenses</t>
        </is>
      </c>
      <c r="B7" s="4" t="inlineStr">
        <is>
          <t xml:space="preserve"> </t>
        </is>
      </c>
      <c r="C7" s="4" t="inlineStr">
        <is>
          <t xml:space="preserve"> </t>
        </is>
      </c>
      <c r="D7" s="4" t="inlineStr">
        <is>
          <t xml:space="preserve"> </t>
        </is>
      </c>
    </row>
    <row r="8">
      <c r="A8" s="4" t="inlineStr">
        <is>
          <t>- Bank fees</t>
        </is>
      </c>
      <c r="B8" s="5" t="n">
        <v>3060</v>
      </c>
      <c r="C8" s="4" t="inlineStr">
        <is>
          <t xml:space="preserve"> </t>
        </is>
      </c>
      <c r="D8" s="4" t="inlineStr">
        <is>
          <t xml:space="preserve"> </t>
        </is>
      </c>
    </row>
    <row r="9">
      <c r="A9" s="4" t="inlineStr">
        <is>
          <t>- Depreciation</t>
        </is>
      </c>
      <c r="B9" s="5" t="n">
        <v>4839</v>
      </c>
      <c r="C9" s="4" t="inlineStr">
        <is>
          <t xml:space="preserve"> </t>
        </is>
      </c>
      <c r="D9" s="4" t="inlineStr">
        <is>
          <t xml:space="preserve"> </t>
        </is>
      </c>
    </row>
    <row r="10">
      <c r="A10" s="4" t="inlineStr">
        <is>
          <t>- Entertainment expenses</t>
        </is>
      </c>
      <c r="B10" s="5" t="n">
        <v>833</v>
      </c>
      <c r="C10" s="4" t="inlineStr">
        <is>
          <t xml:space="preserve"> </t>
        </is>
      </c>
      <c r="D10" s="4" t="inlineStr">
        <is>
          <t xml:space="preserve"> </t>
        </is>
      </c>
    </row>
    <row r="11">
      <c r="A11" s="4" t="inlineStr">
        <is>
          <t>- Others</t>
        </is>
      </c>
      <c r="B11" s="5" t="n">
        <v>2045</v>
      </c>
      <c r="C11" s="5" t="n">
        <v>2039</v>
      </c>
      <c r="D11" s="4" t="inlineStr">
        <is>
          <t xml:space="preserve"> </t>
        </is>
      </c>
    </row>
    <row r="12">
      <c r="A12" s="4" t="inlineStr">
        <is>
          <t>Income not subject to tax</t>
        </is>
      </c>
      <c r="B12" s="4" t="inlineStr">
        <is>
          <t xml:space="preserve"> </t>
        </is>
      </c>
      <c r="C12" s="5" t="n">
        <v>-2777</v>
      </c>
      <c r="D12" s="4" t="inlineStr">
        <is>
          <t xml:space="preserve"> </t>
        </is>
      </c>
    </row>
    <row r="13">
      <c r="A13" s="4" t="inlineStr">
        <is>
          <t>True up adjustments for taxes for prior year</t>
        </is>
      </c>
      <c r="B13" s="5" t="n">
        <v>12280</v>
      </c>
      <c r="C13" s="4" t="inlineStr">
        <is>
          <t xml:space="preserve"> </t>
        </is>
      </c>
      <c r="D13" s="4" t="inlineStr">
        <is>
          <t xml:space="preserve"> </t>
        </is>
      </c>
    </row>
    <row r="14">
      <c r="A14" s="4" t="inlineStr">
        <is>
          <t>Difference from the effect of tax rates in a foreign jurisdiction</t>
        </is>
      </c>
      <c r="B14" s="5" t="n">
        <v>70502</v>
      </c>
      <c r="C14" s="4" t="inlineStr">
        <is>
          <t xml:space="preserve"> </t>
        </is>
      </c>
      <c r="D14" s="4" t="inlineStr">
        <is>
          <t xml:space="preserve"> </t>
        </is>
      </c>
    </row>
    <row r="15">
      <c r="A15" s="4" t="inlineStr">
        <is>
          <t>Effect of tax exemption scheme and tax reduction</t>
        </is>
      </c>
      <c r="B15" s="5" t="n">
        <v>-41284</v>
      </c>
      <c r="C15" s="5" t="n">
        <v>-43945</v>
      </c>
      <c r="D15" s="5" t="n">
        <v>-15466</v>
      </c>
    </row>
    <row r="16">
      <c r="A16" s="4" t="inlineStr">
        <is>
          <t>Income tax expense</t>
        </is>
      </c>
      <c r="B16" s="6" t="n">
        <v>98128</v>
      </c>
      <c r="C16" s="6" t="n">
        <v>194363</v>
      </c>
      <c r="D16" s="6" t="n">
        <v>386321</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omponents of the Group’s Deferred Tax assets and Liabilities (Details) - USD ($)</t>
        </is>
      </c>
      <c r="B1" s="2" t="inlineStr">
        <is>
          <t>Dec. 31, 2024</t>
        </is>
      </c>
      <c r="C1" s="2" t="inlineStr">
        <is>
          <t>Dec. 31, 2023</t>
        </is>
      </c>
      <c r="D1" s="2" t="inlineStr">
        <is>
          <t>Dec. 31,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Allowance for credit loss</t>
        </is>
      </c>
      <c r="B3" s="6" t="n">
        <v>2065</v>
      </c>
      <c r="C3" s="6" t="n">
        <v>2360</v>
      </c>
      <c r="D3" s="4" t="inlineStr">
        <is>
          <t xml:space="preserve"> </t>
        </is>
      </c>
      <c r="E3" s="4" t="inlineStr">
        <is>
          <t xml:space="preserve"> </t>
        </is>
      </c>
    </row>
    <row r="4">
      <c r="A4" s="4" t="inlineStr">
        <is>
          <t>Operating lease liabilities</t>
        </is>
      </c>
      <c r="B4" s="5" t="n">
        <v>21732</v>
      </c>
      <c r="C4" s="5" t="n">
        <v>36247</v>
      </c>
      <c r="D4" s="4" t="inlineStr">
        <is>
          <t xml:space="preserve"> </t>
        </is>
      </c>
      <c r="E4" s="4" t="inlineStr">
        <is>
          <t xml:space="preserve"> </t>
        </is>
      </c>
    </row>
    <row r="5">
      <c r="A5" s="4" t="inlineStr">
        <is>
          <t>Others</t>
        </is>
      </c>
      <c r="B5" s="5" t="n">
        <v>1726</v>
      </c>
      <c r="C5" s="5" t="n">
        <v>1649</v>
      </c>
      <c r="D5" s="4" t="inlineStr">
        <is>
          <t xml:space="preserve"> </t>
        </is>
      </c>
      <c r="E5" s="4" t="inlineStr">
        <is>
          <t xml:space="preserve"> </t>
        </is>
      </c>
    </row>
    <row r="6">
      <c r="A6" s="4" t="inlineStr">
        <is>
          <t>Total deferred tax assets</t>
        </is>
      </c>
      <c r="B6" s="5" t="n">
        <v>25523</v>
      </c>
      <c r="C6" s="5" t="n">
        <v>40256</v>
      </c>
      <c r="D6" s="4" t="inlineStr">
        <is>
          <t xml:space="preserve"> </t>
        </is>
      </c>
      <c r="E6" s="4" t="inlineStr">
        <is>
          <t xml:space="preserve"> </t>
        </is>
      </c>
    </row>
    <row r="7">
      <c r="A7" s="4" t="inlineStr">
        <is>
          <t>Depreciation and amortization</t>
        </is>
      </c>
      <c r="B7" s="5" t="n">
        <v>-13290</v>
      </c>
      <c r="C7" s="5" t="n">
        <v>-18776</v>
      </c>
      <c r="D7" s="4" t="inlineStr">
        <is>
          <t xml:space="preserve"> </t>
        </is>
      </c>
      <c r="E7" s="4" t="inlineStr">
        <is>
          <t xml:space="preserve"> </t>
        </is>
      </c>
    </row>
    <row r="8">
      <c r="A8" s="4" t="inlineStr">
        <is>
          <t>ROU assets</t>
        </is>
      </c>
      <c r="B8" s="5" t="n">
        <v>-19718</v>
      </c>
      <c r="C8" s="5" t="n">
        <v>-33637</v>
      </c>
      <c r="D8" s="4" t="inlineStr">
        <is>
          <t xml:space="preserve"> </t>
        </is>
      </c>
      <c r="E8" s="4" t="inlineStr">
        <is>
          <t xml:space="preserve"> </t>
        </is>
      </c>
    </row>
    <row r="9">
      <c r="A9" s="4" t="inlineStr">
        <is>
          <t>Others</t>
        </is>
      </c>
      <c r="B9" s="5" t="n">
        <v>-758</v>
      </c>
      <c r="C9" s="5" t="n">
        <v>-1263</v>
      </c>
      <c r="D9" s="4" t="inlineStr">
        <is>
          <t xml:space="preserve"> </t>
        </is>
      </c>
      <c r="E9" s="4" t="inlineStr">
        <is>
          <t xml:space="preserve"> </t>
        </is>
      </c>
    </row>
    <row r="10">
      <c r="A10" s="4" t="inlineStr">
        <is>
          <t>Total deferred tax liabilities</t>
        </is>
      </c>
      <c r="B10" s="5" t="n">
        <v>-33766</v>
      </c>
      <c r="C10" s="5" t="n">
        <v>-53676</v>
      </c>
      <c r="D10" s="4" t="inlineStr">
        <is>
          <t xml:space="preserve"> </t>
        </is>
      </c>
      <c r="E10" s="4" t="inlineStr">
        <is>
          <t xml:space="preserve"> </t>
        </is>
      </c>
    </row>
    <row r="11">
      <c r="A11" s="4" t="inlineStr">
        <is>
          <t>Deferred tax liabilities, net</t>
        </is>
      </c>
      <c r="B11" s="6" t="n">
        <v>-8243</v>
      </c>
      <c r="C11" s="6" t="n">
        <v>-13420</v>
      </c>
      <c r="D11" s="6" t="n">
        <v>919</v>
      </c>
      <c r="E11" s="6" t="n">
        <v>2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Movement of the Group’s Deferred Tax (Liabilities) Assets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January 1</t>
        </is>
      </c>
      <c r="B4" s="6" t="n">
        <v>-13420</v>
      </c>
      <c r="C4" s="6" t="n">
        <v>919</v>
      </c>
      <c r="D4" s="6" t="n">
        <v>202</v>
      </c>
    </row>
    <row r="5">
      <c r="A5" s="4" t="inlineStr">
        <is>
          <t>Credited/(Charged) to the consolidated statements of income and comprehensive income</t>
        </is>
      </c>
      <c r="B5" s="5" t="n">
        <v>5177</v>
      </c>
      <c r="C5" s="5" t="n">
        <v>-14339</v>
      </c>
      <c r="D5" s="5" t="n">
        <v>717</v>
      </c>
    </row>
    <row r="6">
      <c r="A6" s="4" t="inlineStr">
        <is>
          <t>Balance at December 31</t>
        </is>
      </c>
      <c r="B6" s="6" t="n">
        <v>-8243</v>
      </c>
      <c r="C6" s="6" t="n">
        <v>-13420</v>
      </c>
      <c r="D6" s="6" t="n">
        <v>919</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Income Taxes (Details Narrative)</t>
        </is>
      </c>
      <c r="B1" s="2" t="inlineStr">
        <is>
          <t>12 Months Ended</t>
        </is>
      </c>
    </row>
    <row r="2">
      <c r="B2" s="2" t="inlineStr">
        <is>
          <t>Dec. 31, 2024 USD ($)</t>
        </is>
      </c>
      <c r="C2" s="2" t="inlineStr">
        <is>
          <t>Dec. 31, 2024 SGD ($)</t>
        </is>
      </c>
      <c r="D2" s="2" t="inlineStr">
        <is>
          <t>Dec. 31, 2023 USD ($)</t>
        </is>
      </c>
      <c r="E2" s="2" t="inlineStr">
        <is>
          <t>Dec. 31, 2023 SGD ($)</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Investigation tax authority</t>
        </is>
      </c>
      <c r="B4" s="4" t="inlineStr">
        <is>
          <t>5 years</t>
        </is>
      </c>
      <c r="C4" s="4" t="inlineStr">
        <is>
          <t>5 years</t>
        </is>
      </c>
      <c r="D4" s="4" t="inlineStr">
        <is>
          <t xml:space="preserve"> </t>
        </is>
      </c>
      <c r="E4" s="4" t="inlineStr">
        <is>
          <t xml:space="preserve"> </t>
        </is>
      </c>
    </row>
    <row r="5">
      <c r="A5" s="4" t="inlineStr">
        <is>
          <t>SINGAPORE</t>
        </is>
      </c>
      <c r="B5" s="4" t="inlineStr">
        <is>
          <t xml:space="preserve"> </t>
        </is>
      </c>
      <c r="C5" s="4" t="inlineStr">
        <is>
          <t xml:space="preserve"> </t>
        </is>
      </c>
      <c r="D5" s="4" t="inlineStr">
        <is>
          <t xml:space="preserve"> </t>
        </is>
      </c>
      <c r="E5" s="4" t="inlineStr">
        <is>
          <t xml:space="preserve"> </t>
        </is>
      </c>
    </row>
    <row r="6">
      <c r="A6" s="3" t="inlineStr">
        <is>
          <t>Effective Income Tax Rate Reconciliation [Line Items]</t>
        </is>
      </c>
      <c r="B6" s="4" t="inlineStr">
        <is>
          <t xml:space="preserve"> </t>
        </is>
      </c>
      <c r="C6" s="4" t="inlineStr">
        <is>
          <t xml:space="preserve"> </t>
        </is>
      </c>
      <c r="D6" s="4" t="inlineStr">
        <is>
          <t xml:space="preserve"> </t>
        </is>
      </c>
      <c r="E6" s="4" t="inlineStr">
        <is>
          <t xml:space="preserve"> </t>
        </is>
      </c>
    </row>
    <row r="7">
      <c r="A7" s="4" t="inlineStr">
        <is>
          <t>Percentage of corporate tax rate exemption</t>
        </is>
      </c>
      <c r="B7" s="9" t="n">
        <v>0.17</v>
      </c>
      <c r="C7" s="9" t="n">
        <v>0.17</v>
      </c>
      <c r="D7" s="4" t="inlineStr">
        <is>
          <t xml:space="preserve"> </t>
        </is>
      </c>
      <c r="E7" s="4" t="inlineStr">
        <is>
          <t xml:space="preserve"> </t>
        </is>
      </c>
    </row>
    <row r="8">
      <c r="A8" s="4" t="inlineStr">
        <is>
          <t>Investigation tax authority</t>
        </is>
      </c>
      <c r="B8" s="4" t="inlineStr">
        <is>
          <t>4 years</t>
        </is>
      </c>
      <c r="C8" s="4" t="inlineStr">
        <is>
          <t>4 years</t>
        </is>
      </c>
      <c r="D8" s="4" t="inlineStr">
        <is>
          <t xml:space="preserve"> </t>
        </is>
      </c>
      <c r="E8" s="4" t="inlineStr">
        <is>
          <t xml:space="preserve"> </t>
        </is>
      </c>
    </row>
    <row r="9">
      <c r="A9" s="4" t="inlineStr">
        <is>
          <t>SINGAPORE | First S G One Hundred Thousand [Member]</t>
        </is>
      </c>
      <c r="B9" s="4" t="inlineStr">
        <is>
          <t xml:space="preserve"> </t>
        </is>
      </c>
      <c r="C9" s="4" t="inlineStr">
        <is>
          <t xml:space="preserve"> </t>
        </is>
      </c>
      <c r="D9" s="4" t="inlineStr">
        <is>
          <t xml:space="preserve"> </t>
        </is>
      </c>
      <c r="E9" s="4" t="inlineStr">
        <is>
          <t xml:space="preserve"> </t>
        </is>
      </c>
    </row>
    <row r="10">
      <c r="A10" s="3" t="inlineStr">
        <is>
          <t>Effective Income Tax Rate Reconciliation [Line Items]</t>
        </is>
      </c>
      <c r="B10" s="4" t="inlineStr">
        <is>
          <t xml:space="preserve"> </t>
        </is>
      </c>
      <c r="C10" s="4" t="inlineStr">
        <is>
          <t xml:space="preserve"> </t>
        </is>
      </c>
      <c r="D10" s="4" t="inlineStr">
        <is>
          <t xml:space="preserve"> </t>
        </is>
      </c>
      <c r="E10" s="4" t="inlineStr">
        <is>
          <t xml:space="preserve"> </t>
        </is>
      </c>
    </row>
    <row r="11">
      <c r="A11" s="4" t="inlineStr">
        <is>
          <t>Percentage of tax exemption rate</t>
        </is>
      </c>
      <c r="B11" s="4" t="inlineStr">
        <is>
          <t xml:space="preserve"> </t>
        </is>
      </c>
      <c r="C11" s="4" t="inlineStr">
        <is>
          <t xml:space="preserve"> </t>
        </is>
      </c>
      <c r="D11" s="9" t="n">
        <v>0.75</v>
      </c>
      <c r="E11" s="9" t="n">
        <v>0.75</v>
      </c>
    </row>
    <row r="12">
      <c r="A12" s="4" t="inlineStr">
        <is>
          <t>Exemption tax amount</t>
        </is>
      </c>
      <c r="B12" s="4" t="inlineStr">
        <is>
          <t xml:space="preserve"> </t>
        </is>
      </c>
      <c r="C12" s="4" t="inlineStr">
        <is>
          <t xml:space="preserve"> </t>
        </is>
      </c>
      <c r="D12" s="6" t="n">
        <v>74822</v>
      </c>
      <c r="E12" s="6" t="n">
        <v>100000</v>
      </c>
    </row>
    <row r="13">
      <c r="A13" s="4" t="inlineStr">
        <is>
          <t>SINGAPORE | Next SG One Hundred Thousand [Member]</t>
        </is>
      </c>
      <c r="B13" s="4" t="inlineStr">
        <is>
          <t xml:space="preserve"> </t>
        </is>
      </c>
      <c r="C13" s="4" t="inlineStr">
        <is>
          <t xml:space="preserve"> </t>
        </is>
      </c>
      <c r="D13" s="4" t="inlineStr">
        <is>
          <t xml:space="preserve"> </t>
        </is>
      </c>
      <c r="E13" s="4" t="inlineStr">
        <is>
          <t xml:space="preserve"> </t>
        </is>
      </c>
    </row>
    <row r="14">
      <c r="A14" s="3" t="inlineStr">
        <is>
          <t>Effective Income Tax Rate Reconciliation [Line Items]</t>
        </is>
      </c>
      <c r="B14" s="4" t="inlineStr">
        <is>
          <t xml:space="preserve"> </t>
        </is>
      </c>
      <c r="C14" s="4" t="inlineStr">
        <is>
          <t xml:space="preserve"> </t>
        </is>
      </c>
      <c r="D14" s="4" t="inlineStr">
        <is>
          <t xml:space="preserve"> </t>
        </is>
      </c>
      <c r="E14" s="4" t="inlineStr">
        <is>
          <t xml:space="preserve"> </t>
        </is>
      </c>
    </row>
    <row r="15">
      <c r="A15" s="4" t="inlineStr">
        <is>
          <t>Percentage of tax exemption rate</t>
        </is>
      </c>
      <c r="B15" s="9" t="n">
        <v>0.5</v>
      </c>
      <c r="C15" s="9" t="n">
        <v>0.5</v>
      </c>
      <c r="D15" s="9" t="n">
        <v>0.5</v>
      </c>
      <c r="E15" s="9" t="n">
        <v>0.5</v>
      </c>
    </row>
    <row r="16">
      <c r="A16" s="4" t="inlineStr">
        <is>
          <t>Exemption tax amount</t>
        </is>
      </c>
      <c r="B16" s="6" t="n">
        <v>74822</v>
      </c>
      <c r="C16" s="6" t="n">
        <v>100000</v>
      </c>
      <c r="D16" s="6" t="n">
        <v>74822</v>
      </c>
      <c r="E16" s="6" t="n">
        <v>100000</v>
      </c>
    </row>
    <row r="17">
      <c r="A17" s="4" t="inlineStr">
        <is>
          <t>SINGAPORE | First SG Ten Thousand [Member]</t>
        </is>
      </c>
      <c r="B17" s="4" t="inlineStr">
        <is>
          <t xml:space="preserve"> </t>
        </is>
      </c>
      <c r="C17" s="4" t="inlineStr">
        <is>
          <t xml:space="preserve"> </t>
        </is>
      </c>
      <c r="D17" s="4" t="inlineStr">
        <is>
          <t xml:space="preserve"> </t>
        </is>
      </c>
      <c r="E17" s="4" t="inlineStr">
        <is>
          <t xml:space="preserve"> </t>
        </is>
      </c>
    </row>
    <row r="18">
      <c r="A18" s="3" t="inlineStr">
        <is>
          <t>Effective Income Tax Rate Reconciliation [Line Items]</t>
        </is>
      </c>
      <c r="B18" s="4" t="inlineStr">
        <is>
          <t xml:space="preserve"> </t>
        </is>
      </c>
      <c r="C18" s="4" t="inlineStr">
        <is>
          <t xml:space="preserve"> </t>
        </is>
      </c>
      <c r="D18" s="4" t="inlineStr">
        <is>
          <t xml:space="preserve"> </t>
        </is>
      </c>
      <c r="E18" s="4" t="inlineStr">
        <is>
          <t xml:space="preserve"> </t>
        </is>
      </c>
    </row>
    <row r="19">
      <c r="A19" s="4" t="inlineStr">
        <is>
          <t>Percentage of tax exemption rate</t>
        </is>
      </c>
      <c r="B19" s="9" t="n">
        <v>0.75</v>
      </c>
      <c r="C19" s="9" t="n">
        <v>0.75</v>
      </c>
      <c r="D19" s="4" t="inlineStr">
        <is>
          <t xml:space="preserve"> </t>
        </is>
      </c>
      <c r="E19" s="4" t="inlineStr">
        <is>
          <t xml:space="preserve"> </t>
        </is>
      </c>
    </row>
    <row r="20">
      <c r="A20" s="4" t="inlineStr">
        <is>
          <t>Exemption tax amount</t>
        </is>
      </c>
      <c r="B20" s="6" t="n">
        <v>7482</v>
      </c>
      <c r="C20" s="6" t="n">
        <v>10000</v>
      </c>
      <c r="D20" s="4" t="inlineStr">
        <is>
          <t xml:space="preserve"> </t>
        </is>
      </c>
      <c r="E20" s="4" t="inlineStr">
        <is>
          <t xml:space="preserve"> </t>
        </is>
      </c>
    </row>
    <row r="21">
      <c r="A21" s="4" t="inlineStr">
        <is>
          <t>KOREA, REPUBLIC OF | Minimum [Member]</t>
        </is>
      </c>
      <c r="B21" s="4" t="inlineStr">
        <is>
          <t xml:space="preserve"> </t>
        </is>
      </c>
      <c r="C21" s="4" t="inlineStr">
        <is>
          <t xml:space="preserve"> </t>
        </is>
      </c>
      <c r="D21" s="4" t="inlineStr">
        <is>
          <t xml:space="preserve"> </t>
        </is>
      </c>
      <c r="E21" s="4" t="inlineStr">
        <is>
          <t xml:space="preserve"> </t>
        </is>
      </c>
    </row>
    <row r="22">
      <c r="A22" s="3" t="inlineStr">
        <is>
          <t>Effective Income Tax Rate Reconciliation [Line Items]</t>
        </is>
      </c>
      <c r="B22" s="4" t="inlineStr">
        <is>
          <t xml:space="preserve"> </t>
        </is>
      </c>
      <c r="C22" s="4" t="inlineStr">
        <is>
          <t xml:space="preserve"> </t>
        </is>
      </c>
      <c r="D22" s="4" t="inlineStr">
        <is>
          <t xml:space="preserve"> </t>
        </is>
      </c>
      <c r="E22" s="4" t="inlineStr">
        <is>
          <t xml:space="preserve"> </t>
        </is>
      </c>
    </row>
    <row r="23">
      <c r="A23" s="4" t="inlineStr">
        <is>
          <t>Percentage of corporate tax rate exemption</t>
        </is>
      </c>
      <c r="B23" s="9" t="n">
        <v>0.09</v>
      </c>
      <c r="C23" s="9" t="n">
        <v>0.09</v>
      </c>
      <c r="D23" s="4" t="inlineStr">
        <is>
          <t xml:space="preserve"> </t>
        </is>
      </c>
      <c r="E23" s="4" t="inlineStr">
        <is>
          <t xml:space="preserve"> </t>
        </is>
      </c>
    </row>
    <row r="24">
      <c r="A24" s="4" t="inlineStr">
        <is>
          <t>KOREA, REPUBLIC OF | Maximum [Member]</t>
        </is>
      </c>
      <c r="B24" s="4" t="inlineStr">
        <is>
          <t xml:space="preserve"> </t>
        </is>
      </c>
      <c r="C24" s="4" t="inlineStr">
        <is>
          <t xml:space="preserve"> </t>
        </is>
      </c>
      <c r="D24" s="4" t="inlineStr">
        <is>
          <t xml:space="preserve"> </t>
        </is>
      </c>
      <c r="E24" s="4" t="inlineStr">
        <is>
          <t xml:space="preserve"> </t>
        </is>
      </c>
    </row>
    <row r="25">
      <c r="A25" s="3" t="inlineStr">
        <is>
          <t>Effective Income Tax Rate Reconciliation [Line Items]</t>
        </is>
      </c>
      <c r="B25" s="4" t="inlineStr">
        <is>
          <t xml:space="preserve"> </t>
        </is>
      </c>
      <c r="C25" s="4" t="inlineStr">
        <is>
          <t xml:space="preserve"> </t>
        </is>
      </c>
      <c r="D25" s="4" t="inlineStr">
        <is>
          <t xml:space="preserve"> </t>
        </is>
      </c>
      <c r="E25" s="4" t="inlineStr">
        <is>
          <t xml:space="preserve"> </t>
        </is>
      </c>
    </row>
    <row r="26">
      <c r="A26" s="4" t="inlineStr">
        <is>
          <t>Percentage of corporate tax rate exemption</t>
        </is>
      </c>
      <c r="B26" s="9" t="n">
        <v>0.1</v>
      </c>
      <c r="C26" s="9" t="n">
        <v>0.1</v>
      </c>
      <c r="D26" s="4" t="inlineStr">
        <is>
          <t xml:space="preserve"> </t>
        </is>
      </c>
      <c r="E26" s="4" t="inlineStr">
        <is>
          <t xml:space="preserve"> </t>
        </is>
      </c>
    </row>
  </sheetData>
  <mergeCells count="2">
    <mergeCell ref="B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Schedule of Nature Relationships with Related Parties (Details)</t>
        </is>
      </c>
      <c r="B1" s="2" t="inlineStr">
        <is>
          <t>12 Months Ended</t>
        </is>
      </c>
    </row>
    <row r="2">
      <c r="B2" s="2" t="inlineStr">
        <is>
          <t>Dec. 31, 2024</t>
        </is>
      </c>
    </row>
    <row r="3">
      <c r="A3" s="4" t="inlineStr">
        <is>
          <t>Goh Wee Huan [Member]</t>
        </is>
      </c>
      <c r="B3" s="4" t="inlineStr">
        <is>
          <t xml:space="preserve"> </t>
        </is>
      </c>
    </row>
    <row r="4">
      <c r="A4" s="3" t="inlineStr">
        <is>
          <t>Related Party Transaction [Line Items]</t>
        </is>
      </c>
      <c r="B4" s="4" t="inlineStr">
        <is>
          <t xml:space="preserve"> </t>
        </is>
      </c>
    </row>
    <row r="5">
      <c r="A5" s="4" t="inlineStr">
        <is>
          <t>Nature of relationships with related parties</t>
        </is>
      </c>
      <c r="B5" s="4" t="inlineStr">
        <is>
          <t>Controlling
    shareholder and a director of Uni-Fuels from December 22, 2022 to December 8, 2023</t>
        </is>
      </c>
    </row>
    <row r="6">
      <c r="A6" s="4" t="inlineStr">
        <is>
          <t>Koh Kuan Hua [Member]</t>
        </is>
      </c>
      <c r="B6" s="4" t="inlineStr">
        <is>
          <t xml:space="preserve"> </t>
        </is>
      </c>
    </row>
    <row r="7">
      <c r="A7" s="3" t="inlineStr">
        <is>
          <t>Related Party Transaction [Line Items]</t>
        </is>
      </c>
      <c r="B7" s="4" t="inlineStr">
        <is>
          <t xml:space="preserve"> </t>
        </is>
      </c>
    </row>
    <row r="8">
      <c r="A8" s="4" t="inlineStr">
        <is>
          <t>Nature of relationships with related parties</t>
        </is>
      </c>
      <c r="B8" s="4" t="inlineStr">
        <is>
          <t>Controlling
    shareholder and director of the Company</t>
        </is>
      </c>
    </row>
    <row r="9">
      <c r="A9" s="4" t="inlineStr">
        <is>
          <t>Garden City Private Capital Limited [Member]</t>
        </is>
      </c>
      <c r="B9" s="4" t="inlineStr">
        <is>
          <t xml:space="preserve"> </t>
        </is>
      </c>
    </row>
    <row r="10">
      <c r="A10" s="3" t="inlineStr">
        <is>
          <t>Related Party Transaction [Line Items]</t>
        </is>
      </c>
      <c r="B10" s="4" t="inlineStr">
        <is>
          <t xml:space="preserve"> </t>
        </is>
      </c>
    </row>
    <row r="11">
      <c r="A11" s="4" t="inlineStr">
        <is>
          <t>Nature of relationships with related parties</t>
        </is>
      </c>
      <c r="B11" s="4" t="inlineStr">
        <is>
          <t>Major
    shareholder of the Company and wholly owned by Koh Kuan Hua</t>
        </is>
      </c>
    </row>
    <row r="12">
      <c r="A12" s="4" t="inlineStr">
        <is>
          <t>Sea Oil Petroleum [Member]</t>
        </is>
      </c>
      <c r="B12" s="4" t="inlineStr">
        <is>
          <t xml:space="preserve"> </t>
        </is>
      </c>
    </row>
    <row r="13">
      <c r="A13" s="3" t="inlineStr">
        <is>
          <t>Related Party Transaction [Line Items]</t>
        </is>
      </c>
      <c r="B13" s="4" t="inlineStr">
        <is>
          <t xml:space="preserve"> </t>
        </is>
      </c>
    </row>
    <row r="14">
      <c r="A14" s="4" t="inlineStr">
        <is>
          <t>Nature of relationships with related parties</t>
        </is>
      </c>
      <c r="B14" s="4" t="inlineStr">
        <is>
          <t>Under
    significant influence of Koh Kuan Hua from January 1, 2022 to October 31, 20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Transactions with Related Parties (Details) - USD ($)</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Transactions with related parties</t>
        </is>
      </c>
      <c r="C4" s="6" t="n">
        <v>269467</v>
      </c>
      <c r="D4" s="6" t="n">
        <v>678259</v>
      </c>
      <c r="E4" s="4" t="inlineStr">
        <is>
          <t xml:space="preserve"> </t>
        </is>
      </c>
    </row>
    <row r="5">
      <c r="A5" s="4" t="inlineStr">
        <is>
          <t>Repayment of related parties</t>
        </is>
      </c>
      <c r="C5" s="5" t="n">
        <v>8534</v>
      </c>
      <c r="D5" s="5" t="n">
        <v>400258</v>
      </c>
      <c r="E5" s="4" t="inlineStr">
        <is>
          <t xml:space="preserve"> </t>
        </is>
      </c>
    </row>
    <row r="6">
      <c r="A6" s="4" t="inlineStr">
        <is>
          <t>Sales of Marine Fuels [Member] | Sea Oil Petroleum [Member]</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Transactions with related parties</t>
        </is>
      </c>
      <c r="B8" s="4" t="inlineStr">
        <is>
          <t>[1]</t>
        </is>
      </c>
      <c r="C8" s="4" t="inlineStr">
        <is>
          <t xml:space="preserve"> </t>
        </is>
      </c>
      <c r="D8" s="5" t="n">
        <v>2184911</v>
      </c>
      <c r="E8" s="5" t="n">
        <v>10424827</v>
      </c>
    </row>
    <row r="9">
      <c r="A9" s="4" t="inlineStr">
        <is>
          <t>Brokerage Commissions [Member] | Sea Oil Petroleum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Transactions with related parties</t>
        </is>
      </c>
      <c r="B11" s="4" t="inlineStr">
        <is>
          <t>[2]</t>
        </is>
      </c>
      <c r="C11" s="4" t="inlineStr">
        <is>
          <t xml:space="preserve"> </t>
        </is>
      </c>
      <c r="D11" s="5" t="n">
        <v>491269</v>
      </c>
      <c r="E11" s="5" t="n">
        <v>1255725</v>
      </c>
    </row>
    <row r="12">
      <c r="A12" s="4" t="inlineStr">
        <is>
          <t>Purchase of Marine Fuels [Member] | Sea Oil Petroleum [Member]</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Transactions with related parties</t>
        </is>
      </c>
      <c r="B14" s="4" t="inlineStr">
        <is>
          <t>[1]</t>
        </is>
      </c>
      <c r="C14" s="4" t="inlineStr">
        <is>
          <t xml:space="preserve"> </t>
        </is>
      </c>
      <c r="D14" s="5" t="n">
        <v>8839579</v>
      </c>
      <c r="E14" s="5" t="n">
        <v>17145449</v>
      </c>
    </row>
    <row r="15">
      <c r="A15" s="4" t="inlineStr">
        <is>
          <t>Advances from Related Party [Member] | Goh Wee Huan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Transactions with related parties</t>
        </is>
      </c>
      <c r="B17" s="4" t="inlineStr">
        <is>
          <t>[3]</t>
        </is>
      </c>
      <c r="C17" s="4" t="inlineStr">
        <is>
          <t xml:space="preserve"> </t>
        </is>
      </c>
      <c r="D17" s="5" t="n">
        <v>678259</v>
      </c>
      <c r="E17" s="4" t="inlineStr">
        <is>
          <t xml:space="preserve"> </t>
        </is>
      </c>
    </row>
    <row r="18">
      <c r="A18" s="4" t="inlineStr">
        <is>
          <t>Advances to Shareholder [Member] | Garden City Private Capital Limited [Member]</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Transactions with related parties</t>
        </is>
      </c>
      <c r="B20" s="4" t="inlineStr">
        <is>
          <t>[4]</t>
        </is>
      </c>
      <c r="C20" s="6" t="n">
        <v>8534</v>
      </c>
      <c r="D20" s="4" t="inlineStr">
        <is>
          <t xml:space="preserve"> </t>
        </is>
      </c>
      <c r="E20" s="4" t="inlineStr">
        <is>
          <t xml:space="preserve"> </t>
        </is>
      </c>
    </row>
    <row r="21"/>
    <row r="22">
      <c r="A22" s="4" t="inlineStr">
        <is>
          <t>[1]The
amounts for the years ended December 31, 2023 and 2022 represented proceeds from sales of
marine fuels to and cost of marine fuels purchased from the related party. The Group engaged
in reciprocal transactions with the related party, encompassing both the sale and purchase
of marine fuels. These transactions were conducted based on advantageous positioning, with
each party utilizing their relative strengths in specific marine fuels products across various
ports for each transaction at the time.[2]The
amounts for the years ended December 31, 2023 and 2022 represented brokerage commissions
generated from the related party.[3]The
transactions represented advances from the shareholder for operational purposes during the
year ended December 31, 2023. The advances were unsecured, non-interest bearing, and repayable
on demand. Out of the total advances of $ 678,259 400,258 269,467</t>
        </is>
      </c>
    </row>
  </sheetData>
  <mergeCells count="4">
    <mergeCell ref="A1:B2"/>
    <mergeCell ref="C1:E1"/>
    <mergeCell ref="A22:D22"/>
    <mergeCell ref="A21:D2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Balance with Related Parties (Details) - USD ($)</t>
        </is>
      </c>
      <c r="C1" s="2" t="inlineStr">
        <is>
          <t>Dec. 31, 2024</t>
        </is>
      </c>
      <c r="D1" s="2" t="inlineStr">
        <is>
          <t>Dec. 31, 2023</t>
        </is>
      </c>
    </row>
    <row r="2">
      <c r="A2" s="4" t="inlineStr">
        <is>
          <t>Koh Kuan Hua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Amounts due to a related party</t>
        </is>
      </c>
      <c r="B4" s="4" t="inlineStr">
        <is>
          <t>[1]</t>
        </is>
      </c>
      <c r="C4" s="6" t="n">
        <v>269467</v>
      </c>
      <c r="D4" s="6" t="n">
        <v>278001</v>
      </c>
    </row>
    <row r="5"/>
    <row r="6">
      <c r="A6" s="4" t="inlineStr">
        <is>
          <t>[1]The
                                            balances as of December 31, 2024 and 2023 represented the advances from the shareholder for
                                            operational purposes and was assigned by Goh Wee Huan to Koh Kuan Hua. The balances were
                                            unsecured, non-interest bearing and repayable on demand.</t>
        </is>
      </c>
    </row>
  </sheetData>
  <mergeCells count="3">
    <mergeCell ref="A5:C5"/>
    <mergeCell ref="A6:C6"/>
    <mergeCell ref="A1:B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40" customWidth="1" min="2" max="2"/>
  </cols>
  <sheetData>
    <row r="1">
      <c r="A1" s="1" t="inlineStr">
        <is>
          <t>Subsequent Events (Details Narrative)</t>
        </is>
      </c>
      <c r="B1" s="2" t="inlineStr">
        <is>
          <t>Jan. 15, 2025 USD ($) $ / shares shares</t>
        </is>
      </c>
    </row>
    <row r="2">
      <c r="A2" s="3" t="inlineStr">
        <is>
          <t>Subsequent Event [Line Items]</t>
        </is>
      </c>
      <c r="B2" s="4" t="inlineStr">
        <is>
          <t xml:space="preserve"> </t>
        </is>
      </c>
    </row>
    <row r="3">
      <c r="A3" s="4" t="inlineStr">
        <is>
          <t>Warrants exercise price per share | $ / shares</t>
        </is>
      </c>
      <c r="B3" s="6" t="n">
        <v>5</v>
      </c>
    </row>
    <row r="4">
      <c r="A4" s="4" t="inlineStr">
        <is>
          <t>Subsequent Event [Member] | Warrant [Member]</t>
        </is>
      </c>
      <c r="B4" s="4" t="inlineStr">
        <is>
          <t xml:space="preserve"> </t>
        </is>
      </c>
    </row>
    <row r="5">
      <c r="A5" s="3" t="inlineStr">
        <is>
          <t>Subsequent Event [Line Items]</t>
        </is>
      </c>
      <c r="B5" s="4" t="inlineStr">
        <is>
          <t xml:space="preserve"> </t>
        </is>
      </c>
    </row>
    <row r="6">
      <c r="A6" s="4" t="inlineStr">
        <is>
          <t>Warrant shares outstadning</t>
        </is>
      </c>
      <c r="B6" s="5" t="n">
        <v>120750</v>
      </c>
    </row>
    <row r="7">
      <c r="A7" s="4" t="inlineStr">
        <is>
          <t>Warrant shares issued</t>
        </is>
      </c>
      <c r="B7" s="5" t="n">
        <v>120750</v>
      </c>
    </row>
    <row r="8">
      <c r="A8" s="4" t="inlineStr">
        <is>
          <t>Subsequent Event [Member] | OA Option [Member]</t>
        </is>
      </c>
      <c r="B8" s="4" t="inlineStr">
        <is>
          <t xml:space="preserve"> </t>
        </is>
      </c>
    </row>
    <row r="9">
      <c r="A9" s="3" t="inlineStr">
        <is>
          <t>Subsequent Event [Line Items]</t>
        </is>
      </c>
      <c r="B9" s="4" t="inlineStr">
        <is>
          <t xml:space="preserve"> </t>
        </is>
      </c>
    </row>
    <row r="10">
      <c r="A10" s="4" t="inlineStr">
        <is>
          <t>Number of shares issued, shares</t>
        </is>
      </c>
      <c r="B10" s="5" t="n">
        <v>315000</v>
      </c>
    </row>
    <row r="11">
      <c r="A11" s="4" t="inlineStr">
        <is>
          <t>Share price | $ / shares</t>
        </is>
      </c>
      <c r="B11" s="6" t="n">
        <v>4</v>
      </c>
    </row>
    <row r="12">
      <c r="A12" s="4" t="inlineStr">
        <is>
          <t>Gross proceeds sale of equity value | $</t>
        </is>
      </c>
      <c r="B12" s="6" t="n">
        <v>1260000</v>
      </c>
    </row>
    <row r="13">
      <c r="A13" s="4" t="inlineStr">
        <is>
          <t>Amount of shares new issues, value | $</t>
        </is>
      </c>
      <c r="B13" s="6" t="n">
        <v>1170000</v>
      </c>
    </row>
    <row r="14">
      <c r="A14" s="4" t="inlineStr">
        <is>
          <t>Subsequent Event [Member] | IPO [Member]</t>
        </is>
      </c>
      <c r="B14" s="4" t="inlineStr">
        <is>
          <t xml:space="preserve"> </t>
        </is>
      </c>
    </row>
    <row r="15">
      <c r="A15" s="3" t="inlineStr">
        <is>
          <t>Subsequent Event [Line Items]</t>
        </is>
      </c>
      <c r="B15" s="4" t="inlineStr">
        <is>
          <t xml:space="preserve"> </t>
        </is>
      </c>
    </row>
    <row r="16">
      <c r="A16" s="4" t="inlineStr">
        <is>
          <t>Share price | $ / shares</t>
        </is>
      </c>
      <c r="B16" s="6" t="n">
        <v>4</v>
      </c>
    </row>
    <row r="17">
      <c r="A17" s="4" t="inlineStr">
        <is>
          <t>Gross proceeds sale of equity value | $</t>
        </is>
      </c>
      <c r="B17" s="6" t="n">
        <v>8400000</v>
      </c>
    </row>
    <row r="18">
      <c r="A18" s="4" t="inlineStr">
        <is>
          <t>Amount of shares new issues, value | $</t>
        </is>
      </c>
      <c r="B18" s="6" t="n">
        <v>7390000</v>
      </c>
    </row>
    <row r="19">
      <c r="A19" s="4" t="inlineStr">
        <is>
          <t>Subsequent Event [Member] | Common Class A [Member] | OA Option [Member]</t>
        </is>
      </c>
      <c r="B19" s="4" t="inlineStr">
        <is>
          <t xml:space="preserve"> </t>
        </is>
      </c>
    </row>
    <row r="20">
      <c r="A20" s="3" t="inlineStr">
        <is>
          <t>Subsequent Event [Line Items]</t>
        </is>
      </c>
      <c r="B20" s="4" t="inlineStr">
        <is>
          <t xml:space="preserve"> </t>
        </is>
      </c>
    </row>
    <row r="21">
      <c r="A21" s="4" t="inlineStr">
        <is>
          <t>Number of shares issued, shares</t>
        </is>
      </c>
      <c r="B21" s="5" t="n">
        <v>315000</v>
      </c>
    </row>
    <row r="22">
      <c r="A22" s="4" t="inlineStr">
        <is>
          <t>Subsequent Event [Member] | Common Class A [Member] | IPO [Member]</t>
        </is>
      </c>
      <c r="B22" s="4" t="inlineStr">
        <is>
          <t xml:space="preserve"> </t>
        </is>
      </c>
    </row>
    <row r="23">
      <c r="A23" s="3" t="inlineStr">
        <is>
          <t>Subsequent Event [Line Items]</t>
        </is>
      </c>
      <c r="B23" s="4" t="inlineStr">
        <is>
          <t xml:space="preserve"> </t>
        </is>
      </c>
    </row>
    <row r="24">
      <c r="A24" s="4" t="inlineStr">
        <is>
          <t>Number of shares issued, shares</t>
        </is>
      </c>
      <c r="B24" s="5" t="n">
        <v>2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71597</v>
      </c>
      <c r="C4" s="6" t="n">
        <v>1211787</v>
      </c>
      <c r="D4" s="6" t="n">
        <v>1977132</v>
      </c>
    </row>
    <row r="5">
      <c r="A5" s="3" t="inlineStr">
        <is>
          <t>Adjustments to reconcile net profit to net cash (used in) provided by operating activities:</t>
        </is>
      </c>
      <c r="B5" s="4" t="inlineStr">
        <is>
          <t xml:space="preserve"> </t>
        </is>
      </c>
      <c r="C5" s="4" t="inlineStr">
        <is>
          <t xml:space="preserve"> </t>
        </is>
      </c>
      <c r="D5" s="4" t="inlineStr">
        <is>
          <t xml:space="preserve"> </t>
        </is>
      </c>
    </row>
    <row r="6">
      <c r="A6" s="4" t="inlineStr">
        <is>
          <t>Depreciation</t>
        </is>
      </c>
      <c r="B6" s="5" t="n">
        <v>74490</v>
      </c>
      <c r="C6" s="5" t="n">
        <v>32275</v>
      </c>
      <c r="D6" s="4" t="inlineStr">
        <is>
          <t xml:space="preserve"> </t>
        </is>
      </c>
    </row>
    <row r="7">
      <c r="A7" s="4" t="inlineStr">
        <is>
          <t>Allowance for credit losses</t>
        </is>
      </c>
      <c r="B7" s="5" t="n">
        <v>-1733</v>
      </c>
      <c r="C7" s="5" t="n">
        <v>8473</v>
      </c>
      <c r="D7" s="5" t="n">
        <v>4221</v>
      </c>
    </row>
    <row r="8">
      <c r="A8" s="4" t="inlineStr">
        <is>
          <t>Non-cash operating lease expenses</t>
        </is>
      </c>
      <c r="B8" s="5" t="n">
        <v>94099</v>
      </c>
      <c r="C8" s="5" t="n">
        <v>61406</v>
      </c>
      <c r="D8" s="4" t="inlineStr">
        <is>
          <t xml:space="preserve"> </t>
        </is>
      </c>
    </row>
    <row r="9">
      <c r="A9" s="4" t="inlineStr">
        <is>
          <t>Deferred tax expenses (benefits)</t>
        </is>
      </c>
      <c r="B9" s="5" t="n">
        <v>-5177</v>
      </c>
      <c r="C9" s="5" t="n">
        <v>14339</v>
      </c>
      <c r="D9" s="5" t="n">
        <v>-717</v>
      </c>
    </row>
    <row r="10">
      <c r="A10" s="3" t="inlineStr">
        <is>
          <t>Change in operating assets and liabilities:</t>
        </is>
      </c>
      <c r="B10" s="4" t="inlineStr">
        <is>
          <t xml:space="preserve"> </t>
        </is>
      </c>
      <c r="C10" s="4" t="inlineStr">
        <is>
          <t xml:space="preserve"> </t>
        </is>
      </c>
      <c r="D10" s="4" t="inlineStr">
        <is>
          <t xml:space="preserve"> </t>
        </is>
      </c>
    </row>
    <row r="11">
      <c r="A11" s="4" t="inlineStr">
        <is>
          <t>Accounts receivable, net</t>
        </is>
      </c>
      <c r="B11" s="5" t="n">
        <v>1351178</v>
      </c>
      <c r="C11" s="5" t="n">
        <v>-11719074</v>
      </c>
      <c r="D11" s="5" t="n">
        <v>347634</v>
      </c>
    </row>
    <row r="12">
      <c r="A12" s="4" t="inlineStr">
        <is>
          <t>Prepayments and other assets, net</t>
        </is>
      </c>
      <c r="B12" s="5" t="n">
        <v>-84024</v>
      </c>
      <c r="C12" s="5" t="n">
        <v>-133851</v>
      </c>
      <c r="D12" s="5" t="n">
        <v>-725</v>
      </c>
    </row>
    <row r="13">
      <c r="A13" s="4" t="inlineStr">
        <is>
          <t>Accounts payable</t>
        </is>
      </c>
      <c r="B13" s="5" t="n">
        <v>-1104224</v>
      </c>
      <c r="C13" s="5" t="n">
        <v>9773464</v>
      </c>
      <c r="D13" s="5" t="n">
        <v>144080</v>
      </c>
    </row>
    <row r="14">
      <c r="A14" s="4" t="inlineStr">
        <is>
          <t>Income tax payables</t>
        </is>
      </c>
      <c r="B14" s="5" t="n">
        <v>-181412</v>
      </c>
      <c r="C14" s="5" t="n">
        <v>-173012</v>
      </c>
      <c r="D14" s="5" t="n">
        <v>387038</v>
      </c>
    </row>
    <row r="15">
      <c r="A15" s="4" t="inlineStr">
        <is>
          <t>Operating lease liabilities</t>
        </is>
      </c>
      <c r="B15" s="5" t="n">
        <v>-138287</v>
      </c>
      <c r="C15" s="5" t="n">
        <v>-46053</v>
      </c>
      <c r="D15" s="4" t="inlineStr">
        <is>
          <t xml:space="preserve"> </t>
        </is>
      </c>
    </row>
    <row r="16">
      <c r="A16" s="4" t="inlineStr">
        <is>
          <t>Accrued expenses and other liabilities</t>
        </is>
      </c>
      <c r="B16" s="5" t="n">
        <v>155336</v>
      </c>
      <c r="C16" s="5" t="n">
        <v>4452</v>
      </c>
      <c r="D16" s="5" t="n">
        <v>168193</v>
      </c>
    </row>
    <row r="17">
      <c r="A17" s="4" t="inlineStr">
        <is>
          <t>Net cash provided by (used in) operating activities</t>
        </is>
      </c>
      <c r="B17" s="5" t="n">
        <v>331843</v>
      </c>
      <c r="C17" s="5" t="n">
        <v>-965794</v>
      </c>
      <c r="D17" s="5" t="n">
        <v>3026856</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property and equipment</t>
        </is>
      </c>
      <c r="B19" s="5" t="n">
        <v>-9020</v>
      </c>
      <c r="C19" s="5" t="n">
        <v>-427331</v>
      </c>
      <c r="D19" s="4" t="inlineStr">
        <is>
          <t xml:space="preserve"> </t>
        </is>
      </c>
    </row>
    <row r="20">
      <c r="A20" s="4" t="inlineStr">
        <is>
          <t>Net cash used in investing activities</t>
        </is>
      </c>
      <c r="B20" s="5" t="n">
        <v>-9020</v>
      </c>
      <c r="C20" s="5" t="n">
        <v>-427331</v>
      </c>
      <c r="D20" s="4" t="inlineStr">
        <is>
          <t xml:space="preserve"> </t>
        </is>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short-term bank loans</t>
        </is>
      </c>
      <c r="B22" s="5" t="n">
        <v>14117030</v>
      </c>
      <c r="C22" s="5" t="n">
        <v>7551546</v>
      </c>
      <c r="D22" s="4" t="inlineStr">
        <is>
          <t xml:space="preserve"> </t>
        </is>
      </c>
    </row>
    <row r="23">
      <c r="A23" s="4" t="inlineStr">
        <is>
          <t>Repayments of short-term bank loans</t>
        </is>
      </c>
      <c r="B23" s="5" t="n">
        <v>-13801930</v>
      </c>
      <c r="C23" s="5" t="n">
        <v>-6356397</v>
      </c>
      <c r="D23" s="4" t="inlineStr">
        <is>
          <t xml:space="preserve"> </t>
        </is>
      </c>
    </row>
    <row r="24">
      <c r="A24" s="4" t="inlineStr">
        <is>
          <t>Payment of offering costs related to Initial Public Offering (“IPO”)</t>
        </is>
      </c>
      <c r="B24" s="5" t="n">
        <v>-369283</v>
      </c>
      <c r="C24" s="5" t="n">
        <v>-112900</v>
      </c>
      <c r="D24" s="4" t="inlineStr">
        <is>
          <t xml:space="preserve"> </t>
        </is>
      </c>
    </row>
    <row r="25">
      <c r="A25" s="4" t="inlineStr">
        <is>
          <t>Capital contribution from shareholder</t>
        </is>
      </c>
      <c r="B25" s="4" t="inlineStr">
        <is>
          <t xml:space="preserve"> </t>
        </is>
      </c>
      <c r="C25" s="5" t="n">
        <v>800000</v>
      </c>
      <c r="D25" s="4" t="inlineStr">
        <is>
          <t xml:space="preserve"> </t>
        </is>
      </c>
    </row>
    <row r="26">
      <c r="A26" s="4" t="inlineStr">
        <is>
          <t>Borrowings from a related party</t>
        </is>
      </c>
      <c r="B26" s="4" t="inlineStr">
        <is>
          <t xml:space="preserve"> </t>
        </is>
      </c>
      <c r="C26" s="5" t="n">
        <v>678259</v>
      </c>
      <c r="D26" s="4" t="inlineStr">
        <is>
          <t xml:space="preserve"> </t>
        </is>
      </c>
    </row>
    <row r="27">
      <c r="A27" s="4" t="inlineStr">
        <is>
          <t>Repayment of borrowings to a related party</t>
        </is>
      </c>
      <c r="B27" s="5" t="n">
        <v>-8534</v>
      </c>
      <c r="C27" s="5" t="n">
        <v>-400258</v>
      </c>
      <c r="D27" s="4" t="inlineStr">
        <is>
          <t xml:space="preserve"> </t>
        </is>
      </c>
    </row>
    <row r="28">
      <c r="A28" s="4" t="inlineStr">
        <is>
          <t>Net cash (used in) provided by financing activities</t>
        </is>
      </c>
      <c r="B28" s="5" t="n">
        <v>-62717</v>
      </c>
      <c r="C28" s="5" t="n">
        <v>2160250</v>
      </c>
      <c r="D28" s="4" t="inlineStr">
        <is>
          <t xml:space="preserve"> </t>
        </is>
      </c>
    </row>
    <row r="29">
      <c r="A29" s="4" t="inlineStr">
        <is>
          <t>Net increase in cash and restricted cash</t>
        </is>
      </c>
      <c r="B29" s="5" t="n">
        <v>260106</v>
      </c>
      <c r="C29" s="5" t="n">
        <v>767125</v>
      </c>
      <c r="D29" s="5" t="n">
        <v>3026856</v>
      </c>
    </row>
    <row r="30">
      <c r="A30" s="4" t="inlineStr">
        <is>
          <t>Cash and restricted cash, beginning of year</t>
        </is>
      </c>
      <c r="B30" s="5" t="n">
        <v>4064850</v>
      </c>
      <c r="C30" s="5" t="n">
        <v>3297725</v>
      </c>
      <c r="D30" s="5" t="n">
        <v>270869</v>
      </c>
    </row>
    <row r="31">
      <c r="A31" s="4" t="inlineStr">
        <is>
          <t>Cash and restricted cash, end of year</t>
        </is>
      </c>
      <c r="B31" s="5" t="n">
        <v>4324956</v>
      </c>
      <c r="C31" s="5" t="n">
        <v>4064850</v>
      </c>
      <c r="D31" s="5" t="n">
        <v>3297725</v>
      </c>
    </row>
    <row r="32">
      <c r="A32" s="3" t="inlineStr">
        <is>
          <t>Reconciliation of cash and restricted cash to the consolidated balance sheets</t>
        </is>
      </c>
      <c r="B32" s="4" t="inlineStr">
        <is>
          <t xml:space="preserve"> </t>
        </is>
      </c>
      <c r="C32" s="4" t="inlineStr">
        <is>
          <t xml:space="preserve"> </t>
        </is>
      </c>
      <c r="D32" s="4" t="inlineStr">
        <is>
          <t xml:space="preserve"> </t>
        </is>
      </c>
    </row>
    <row r="33">
      <c r="A33" s="4" t="inlineStr">
        <is>
          <t>Cash</t>
        </is>
      </c>
      <c r="B33" s="5" t="n">
        <v>4324956</v>
      </c>
      <c r="C33" s="5" t="n">
        <v>2564850</v>
      </c>
      <c r="D33" s="5" t="n">
        <v>3297725</v>
      </c>
    </row>
    <row r="34">
      <c r="A34" s="4" t="inlineStr">
        <is>
          <t>Restricted cash</t>
        </is>
      </c>
      <c r="B34" s="4" t="inlineStr">
        <is>
          <t xml:space="preserve"> </t>
        </is>
      </c>
      <c r="C34" s="5" t="n">
        <v>1500000</v>
      </c>
      <c r="D34" s="4" t="inlineStr">
        <is>
          <t xml:space="preserve"> </t>
        </is>
      </c>
    </row>
    <row r="35">
      <c r="A35" s="4" t="inlineStr">
        <is>
          <t>Total cash and restricted cash</t>
        </is>
      </c>
      <c r="B35" s="5" t="n">
        <v>4324956</v>
      </c>
      <c r="C35" s="5" t="n">
        <v>4064850</v>
      </c>
      <c r="D35" s="5" t="n">
        <v>3297725</v>
      </c>
    </row>
    <row r="36">
      <c r="A36" s="3" t="inlineStr">
        <is>
          <t>Supplemental disclosures of cash flow information:</t>
        </is>
      </c>
      <c r="B36" s="4" t="inlineStr">
        <is>
          <t xml:space="preserve"> </t>
        </is>
      </c>
      <c r="C36" s="4" t="inlineStr">
        <is>
          <t xml:space="preserve"> </t>
        </is>
      </c>
      <c r="D36" s="4" t="inlineStr">
        <is>
          <t xml:space="preserve"> </t>
        </is>
      </c>
    </row>
    <row r="37">
      <c r="A37" s="4" t="inlineStr">
        <is>
          <t>Income tax paid</t>
        </is>
      </c>
      <c r="B37" s="5" t="n">
        <v>284717</v>
      </c>
      <c r="C37" s="5" t="n">
        <v>361841</v>
      </c>
      <c r="D37" s="4" t="inlineStr">
        <is>
          <t xml:space="preserve"> </t>
        </is>
      </c>
    </row>
    <row r="38">
      <c r="A38" s="4" t="inlineStr">
        <is>
          <t>Interest expenses paid</t>
        </is>
      </c>
      <c r="B38" s="5" t="n">
        <v>83973</v>
      </c>
      <c r="C38" s="5" t="n">
        <v>18280</v>
      </c>
      <c r="D38" s="4" t="inlineStr">
        <is>
          <t xml:space="preserve"> </t>
        </is>
      </c>
    </row>
    <row r="39">
      <c r="A39" s="3" t="inlineStr">
        <is>
          <t>Supplemental disclosure of non-cash investing and financing activities:</t>
        </is>
      </c>
      <c r="B39" s="4" t="inlineStr">
        <is>
          <t xml:space="preserve"> </t>
        </is>
      </c>
      <c r="C39" s="4" t="inlineStr">
        <is>
          <t xml:space="preserve"> </t>
        </is>
      </c>
      <c r="D39" s="4" t="inlineStr">
        <is>
          <t xml:space="preserve"> </t>
        </is>
      </c>
    </row>
    <row r="40">
      <c r="A40" s="4" t="inlineStr">
        <is>
          <t>Dividend distribution against capital contribution from shareholder</t>
        </is>
      </c>
      <c r="B40" s="4" t="inlineStr">
        <is>
          <t xml:space="preserve"> </t>
        </is>
      </c>
      <c r="C40" s="5" t="n">
        <v>3099999</v>
      </c>
      <c r="D40" s="4" t="inlineStr">
        <is>
          <t xml:space="preserve"> </t>
        </is>
      </c>
    </row>
    <row r="41">
      <c r="A41" s="4" t="inlineStr">
        <is>
          <t>Operating lease right-of-use assets obtained in exchange for operating lease liabilities</t>
        </is>
      </c>
      <c r="B41" s="6" t="n">
        <v>29338</v>
      </c>
      <c r="C41" s="6" t="n">
        <v>259269</v>
      </c>
      <c r="D41"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6" t="n">
        <v>171597</v>
      </c>
      <c r="C4" s="6" t="n">
        <v>1211787</v>
      </c>
      <c r="D4" s="6" t="n">
        <v>1977132</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proactively identify and assess material risks associated with cybersecurity threats to our information systems and the data contained
within them. This ongoing process includes continuous monitoring and evaluation of the threat environment using a combination of methods,
such as manual and automated tools, subscribing to threat intelligence reports and services, analyzing threat actor reports, conducting
vulnerability scans, and performing regular risk assessments. Our
third-party IT service To
date, we are no</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Flag]</t>
        </is>
      </c>
      <c r="B6" s="4" t="inlineStr">
        <is>
          <t>false</t>
        </is>
      </c>
    </row>
    <row r="7">
      <c r="A7" s="4" t="inlineStr">
        <is>
          <t>Cybersecurity Risk Materially Affected or Reasonably Likely to Materially Affect Registrant [Text Block]</t>
        </is>
      </c>
      <c r="B7" s="4" t="inlineStr">
        <is>
          <t>To
date, we are no</t>
        </is>
      </c>
    </row>
    <row r="8">
      <c r="A8" s="4" t="inlineStr">
        <is>
          <t>Cybersecurity Risk Board of Directors Oversight [Text Block]</t>
        </is>
      </c>
      <c r="B8" s="4" t="inlineStr">
        <is>
          <t xml:space="preserve">Cybersecurity
Governance The
Board of Directors has primary oversight responsibility for managing cybersecurity risks within the organization. At the management level,
the Chief Executive Officer, Chief Financial Officer, and Vice President of Operations are responsible for assessing and addressing material
cybersecurity risks and incidents. </t>
        </is>
      </c>
    </row>
    <row r="9">
      <c r="A9" s="4" t="inlineStr">
        <is>
          <t>Cybersecurity Risk Board Committee or Subcommittee Responsible for Oversight [Text Block]</t>
        </is>
      </c>
      <c r="B9" s="4" t="inlineStr">
        <is>
          <t>The
Board of Directors has primary oversight responsibility for managing cybersecurity risks within the organization. At the management level,
the Chief Executive Officer, Chief Financial Officer, and Vice President of Operations are responsible for assessing and addressing material
cybersecurity risks and incid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20:30:47Z</dcterms:created>
  <dcterms:modified xmlns:dcterms="http://purl.org/dc/terms/" xmlns:xsi="http://www.w3.org/2001/XMLSchema-instance" xsi:type="dcterms:W3CDTF">2025-04-22T20:30:49Z</dcterms:modified>
</cp:coreProperties>
</file>